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Summary of Business Activities" sheetId="8" r:id="rId8"/>
    <s:sheet name="Basis of Presentation" sheetId="9" r:id="rId9"/>
    <s:sheet name="Recently Issued Accounting Pron" sheetId="10" r:id="rId10"/>
    <s:sheet name="Business Combinations" sheetId="11" r:id="rId11"/>
    <s:sheet name="Debt" sheetId="12" r:id="rId12"/>
    <s:sheet name="Derivatives and Hedging Activit" sheetId="13" r:id="rId13"/>
    <s:sheet name="Fair Value of Financial Instrum" sheetId="14" r:id="rId14"/>
    <s:sheet name="Income Taxes" sheetId="15" r:id="rId15"/>
    <s:sheet name="Commitments and Contingencies" sheetId="16" r:id="rId16"/>
    <s:sheet name="Related-Party Transactions" sheetId="17" r:id="rId17"/>
    <s:sheet name="Earnings Per Share" sheetId="18" r:id="rId18"/>
    <s:sheet name="Segment Information" sheetId="19" r:id="rId19"/>
    <s:sheet name="Recently Issued Accounting Pr20" sheetId="20" r:id="rId20"/>
    <s:sheet name="Debt (Tables)" sheetId="21" r:id="rId21"/>
    <s:sheet name="Derivatives and Hedging Activ22" sheetId="22" r:id="rId22"/>
    <s:sheet name="Earnings Per Share (Tables)" sheetId="23" r:id="rId23"/>
    <s:sheet name="Segment Information (Tables)" sheetId="24" r:id="rId24"/>
    <s:sheet name="Recently Issued Accounting Pr25" sheetId="25" r:id="rId25"/>
    <s:sheet name="Business Combinations - Additio" sheetId="26" r:id="rId26"/>
    <s:sheet name="Debt - Schedule of Debt (Detail" sheetId="27" r:id="rId27"/>
    <s:sheet name="Debt - Additional Information (" sheetId="28" r:id="rId28"/>
    <s:sheet name="Debt - Summary of Outstanding B" sheetId="29" r:id="rId29"/>
    <s:sheet name="Debt - Summary of Outstanding30" sheetId="30" r:id="rId30"/>
    <s:sheet name="Derivatives and Hedging Activ31" sheetId="31" r:id="rId31"/>
    <s:sheet name="Derivatives and Hedging Activ32" sheetId="32" r:id="rId32"/>
    <s:sheet name="Derivatives and Hedging Activ33" sheetId="33" r:id="rId33"/>
    <s:sheet name="Derivatives and Hedging Activ34" sheetId="34" r:id="rId34"/>
    <s:sheet name="Derivatives and Hedging Activ35" sheetId="35" r:id="rId35"/>
    <s:sheet name="Fair Value of Financial Instr36" sheetId="36" r:id="rId36"/>
    <s:sheet name="Income Taxes - Additional Infor" sheetId="37" r:id="rId37"/>
    <s:sheet name="Commitments and Contingencies -" sheetId="38" r:id="rId38"/>
    <s:sheet name="Related-Party Transactions - Ad" sheetId="39" r:id="rId39"/>
    <s:sheet name="Earning Per Share - Additional " sheetId="40" r:id="rId40"/>
    <s:sheet name="Earnings Per Share - Schedule o" sheetId="41" r:id="rId41"/>
    <s:sheet name="Segment Information - Additiona" sheetId="42" r:id="rId42"/>
    <s:sheet name="Segment Information - Schedule " sheetId="43" r:id="rId43"/>
    <s:sheet name="Segment Information - Summary A" sheetId="44" r:id="rId44"/>
  </s:sheets>
  <s:definedNames/>
  <s:calcPr calcId="124519" calcMode="auto" fullCalcOnLoad="1"/>
</s:workbook>
</file>

<file path=xl/sharedStrings.xml><?xml version="1.0" encoding="utf-8"?>
<sst xmlns="http://schemas.openxmlformats.org/spreadsheetml/2006/main" uniqueCount="464">
  <si>
    <t>Document and Entity Information - shares</t>
  </si>
  <si>
    <t>3 Months Ended</t>
  </si>
  <si>
    <t>Oct. 01, 2016</t>
  </si>
  <si>
    <t>Nov. 01, 2016</t>
  </si>
  <si>
    <t>Document And Entity Information [Abstract]</t>
  </si>
  <si>
    <t>Document Type</t>
  </si>
  <si>
    <t>10-Q</t>
  </si>
  <si>
    <t>Amendment Flag</t>
  </si>
  <si>
    <t>false</t>
  </si>
  <si>
    <t>Document Period End Date</t>
  </si>
  <si>
    <t>Oct. 1,
		2016</t>
  </si>
  <si>
    <t>Document Fiscal Year Focus</t>
  </si>
  <si>
    <t>Document Fiscal Period Focus</t>
  </si>
  <si>
    <t>Q1</t>
  </si>
  <si>
    <t>Trading Symbol</t>
  </si>
  <si>
    <t>PFGC</t>
  </si>
  <si>
    <t>Entity Registrant Name</t>
  </si>
  <si>
    <t>Performance Food Group Company</t>
  </si>
  <si>
    <t>Entity Central Index Key</t>
  </si>
  <si>
    <t>Current Fiscal Year End Date</t>
  </si>
  <si>
    <t>--07-01</t>
  </si>
  <si>
    <t>Entity Filer Category</t>
  </si>
  <si>
    <t>Non-accelerated Filer</t>
  </si>
  <si>
    <t>Entity Common Stock, Shares Outstanding</t>
  </si>
  <si>
    <t>Consolidated Balance Sheets - USD ($) $ in Millions</t>
  </si>
  <si>
    <t>Jul. 02, 2016</t>
  </si>
  <si>
    <t>Current assets:</t>
  </si>
  <si>
    <t>Cash</t>
  </si>
  <si>
    <t>Accounts receivable, less allowances of $18.7 and $16.3</t>
  </si>
  <si>
    <t>Inventories, net</t>
  </si>
  <si>
    <t>Prepaid expenses and other current assets</t>
  </si>
  <si>
    <t>Total current assets</t>
  </si>
  <si>
    <t>Goodwill</t>
  </si>
  <si>
    <t>Other intangible assets, net</t>
  </si>
  <si>
    <t>Property, plant and equipment, net</t>
  </si>
  <si>
    <t>Restricted cash</t>
  </si>
  <si>
    <t>Other assets</t>
  </si>
  <si>
    <t>Total assets</t>
  </si>
  <si>
    <t>Current liabilities:</t>
  </si>
  <si>
    <t>Outstanding checks in excess of deposits</t>
  </si>
  <si>
    <t>Trade accounts payable</t>
  </si>
  <si>
    <t>Accrued expenses</t>
  </si>
  <si>
    <t>Capital and finance lease obligations-current installments</t>
  </si>
  <si>
    <t>Derivative liabilities</t>
  </si>
  <si>
    <t>Total current liabilities</t>
  </si>
  <si>
    <t>Long-term debt</t>
  </si>
  <si>
    <t>Deferred income tax liability, net</t>
  </si>
  <si>
    <t>Long-term derivative liabilities</t>
  </si>
  <si>
    <t>Capital and finance lease obligations, excluding current installments</t>
  </si>
  <si>
    <t>Other long-term liabilities</t>
  </si>
  <si>
    <t>Total liabilities</t>
  </si>
  <si>
    <t>Commitments and contingencies (Note 9)</t>
  </si>
  <si>
    <t xml:space="preserve"> </t>
  </si>
  <si>
    <t>Shareholders' equity:</t>
  </si>
  <si>
    <t>Common Stock value</t>
  </si>
  <si>
    <t>Additional paid-in capital</t>
  </si>
  <si>
    <t>Accumulated other comprehensive loss, net of tax benefit of $2.6 and $3.6</t>
  </si>
  <si>
    <t>Accumulated deficit</t>
  </si>
  <si>
    <t>Total shareholders' equity</t>
  </si>
  <si>
    <t>Total liabilities and shareholders' equity</t>
  </si>
  <si>
    <t>Consolidated Balance Sheets (Parenthetical) - USD ($) $ in Millions</t>
  </si>
  <si>
    <t>Statement of Financial Position [Abstract]</t>
  </si>
  <si>
    <t>Accounts receivable, allowances</t>
  </si>
  <si>
    <t>Common stock, par value</t>
  </si>
  <si>
    <t>Common stock, shares authorized</t>
  </si>
  <si>
    <t>Common stock, shares issued</t>
  </si>
  <si>
    <t>Common stock, shares outstanding</t>
  </si>
  <si>
    <t>Accumulated other comprehensive loss, tax benefit</t>
  </si>
  <si>
    <t>Consolidated Statements of Operations - USD ($) $ in Millions</t>
  </si>
  <si>
    <t>Sep. 26, 2015</t>
  </si>
  <si>
    <t>Income Statement [Abstract]</t>
  </si>
  <si>
    <t>Net sales</t>
  </si>
  <si>
    <t>Cost of goods sold</t>
  </si>
  <si>
    <t>Gross profit</t>
  </si>
  <si>
    <t>Operating expenses</t>
  </si>
  <si>
    <t>Operating profit</t>
  </si>
  <si>
    <t>Other expense, net:</t>
  </si>
  <si>
    <t>Interest expense</t>
  </si>
  <si>
    <t>Other, net</t>
  </si>
  <si>
    <t>Other expense, net</t>
  </si>
  <si>
    <t>Income before taxes</t>
  </si>
  <si>
    <t>Income tax expense</t>
  </si>
  <si>
    <t>Net income</t>
  </si>
  <si>
    <t>Weighted-average common shares outstanding:</t>
  </si>
  <si>
    <t>Basic</t>
  </si>
  <si>
    <t>Diluted</t>
  </si>
  <si>
    <t>Earnings per common share:</t>
  </si>
  <si>
    <t>Consolidated Statements of Comprehensive Income - USD ($) $ in Millions</t>
  </si>
  <si>
    <t>Statement of Comprehensive Income [Abstract]</t>
  </si>
  <si>
    <t>Interest rate swaps:</t>
  </si>
  <si>
    <t>Change in fair value, net of tax</t>
  </si>
  <si>
    <t>Reclassification adjustment, net of tax</t>
  </si>
  <si>
    <t>Other comprehensive income (loss)</t>
  </si>
  <si>
    <t>Total comprehensive income</t>
  </si>
  <si>
    <t>Consolidated Statements of Shareholders' Equity - USD ($) $ in Millions</t>
  </si>
  <si>
    <t>Total</t>
  </si>
  <si>
    <t>Common Stock Class A [Member]</t>
  </si>
  <si>
    <t>Common Stock Class B [Member]</t>
  </si>
  <si>
    <t>Additional Paid-in Capital [Member]</t>
  </si>
  <si>
    <t>Accumulated Other Comprehensive Income (Loss) [Member]</t>
  </si>
  <si>
    <t>Accumulated Deficit [Member]</t>
  </si>
  <si>
    <t>Common Stock [Member]</t>
  </si>
  <si>
    <t>Balance Beginning at Jun. 27, 2015</t>
  </si>
  <si>
    <t>Balance Beginning, shares at Jun. 27, 2015</t>
  </si>
  <si>
    <t>Issuance of common stock under stock-based compensation plans</t>
  </si>
  <si>
    <t>Issuance of common stock under stock-based compensation plans , shares</t>
  </si>
  <si>
    <t>Repurchase of incremental shares of common stock</t>
  </si>
  <si>
    <t>Repurchase of incremental shares of common stock, shares</t>
  </si>
  <si>
    <t>Reclassification of Class A and Class B common stock into a single class</t>
  </si>
  <si>
    <t>Reclassification of Class A and Class B common stock into a single class, shares</t>
  </si>
  <si>
    <t>Interest rate swaps</t>
  </si>
  <si>
    <t>Stock-based compensation expense</t>
  </si>
  <si>
    <t>Balance Ending at Sep. 26, 2015</t>
  </si>
  <si>
    <t>Balance Ending, shares at Sep. 26, 2015</t>
  </si>
  <si>
    <t>Balance Beginning at Jul. 02, 2016</t>
  </si>
  <si>
    <t>Balance Beginning, shares at Jul. 02, 2016</t>
  </si>
  <si>
    <t>Balance Ending at Oct. 01, 2016</t>
  </si>
  <si>
    <t>Balance Ending, shares at Oct. 01, 2016</t>
  </si>
  <si>
    <t>Change in accounting principle</t>
  </si>
  <si>
    <t>[1]</t>
  </si>
  <si>
    <t>As of the beginning of fiscal 2017, the Company elected to early adopt the provisions of ASU 2016-09, Compensation - Stock Compensation (Topic 718): Improvements to Employee Share-Based Payment Accounting. The Company has made a policy election to account for forfeitures as they occur and recorded a cumulative-effect adjustment to Accumulated Deficit as of the date of adoption. Refer to Note 3. Recently Issued Accounting Pronouncements for further discussion of the adoption of ASU 2016-09.</t>
  </si>
  <si>
    <t>Consolidated Statements of Cash Flows - USD ($) $ in Millions</t>
  </si>
  <si>
    <t>Cash flows from operating activities:</t>
  </si>
  <si>
    <t>Adjustments to reconcile net income to net cash used in operating activities</t>
  </si>
  <si>
    <t>Depreciation</t>
  </si>
  <si>
    <t>Amortization of intangible assets</t>
  </si>
  <si>
    <t>Amortization of deferred financing costs and other</t>
  </si>
  <si>
    <t>Provision for losses on accounts receivables</t>
  </si>
  <si>
    <t>Expense related to modification of debt</t>
  </si>
  <si>
    <t>Stock compensation expense</t>
  </si>
  <si>
    <t>Deferred income tax benefit</t>
  </si>
  <si>
    <t>Change in fair value of derivative assets and liabilities</t>
  </si>
  <si>
    <t>Other</t>
  </si>
  <si>
    <t>Changes in operating assets and liabilities, net</t>
  </si>
  <si>
    <t>Accounts receivable</t>
  </si>
  <si>
    <t>Inventories</t>
  </si>
  <si>
    <t>Prepaid expenses and other assets</t>
  </si>
  <si>
    <t>Accrued expenses and other liabilities</t>
  </si>
  <si>
    <t>Net cash used in operating activities</t>
  </si>
  <si>
    <t>Cash flows from investing activities:</t>
  </si>
  <si>
    <t>Purchases of property, plant and equipment</t>
  </si>
  <si>
    <t>Net cash paid for acquisitions</t>
  </si>
  <si>
    <t>Proceeds from sale of property, plant and equipment</t>
  </si>
  <si>
    <t>Net cash used in investing activities</t>
  </si>
  <si>
    <t>Cash flows from financing activities:</t>
  </si>
  <si>
    <t>Net borrowings under ABL Facility</t>
  </si>
  <si>
    <t>Payments on Term Facility</t>
  </si>
  <si>
    <t>Payments on financed property, plant and equipment</t>
  </si>
  <si>
    <t>Cash paid for debt issuance, extinguishment and modifications</t>
  </si>
  <si>
    <t>Cash paid for acquisitions</t>
  </si>
  <si>
    <t>Payments under capital and finance lease obligations</t>
  </si>
  <si>
    <t>Proceeds from exercise of stock options</t>
  </si>
  <si>
    <t>Net cash provided by financing activities</t>
  </si>
  <si>
    <t>Net (decrease) increase in cash</t>
  </si>
  <si>
    <t>Cash, beginning of period</t>
  </si>
  <si>
    <t>Cash, end of period</t>
  </si>
  <si>
    <t>Disposal of property, plant and equipment under sale-leaseback transaction</t>
  </si>
  <si>
    <t>Interest</t>
  </si>
  <si>
    <t>Income taxes, net of refunds</t>
  </si>
  <si>
    <t>Summary of Business Activities</t>
  </si>
  <si>
    <t>Accounting Policies [Abstract]</t>
  </si>
  <si>
    <t>1. Summary of Business
Activities
Business Overview
Performance Food Group Company, through its subsidiaries, markets
and distributes national and company-branded food and food-related
products to customer locations across the United States. The
Company serves both of the major customer types in the restaurant
industry: (i) independent, or “Street” customers,
and (ii) multi-unit, or “Chain” customers, which
include regional and national family and casual dining restaurant
chains, fast casual chains, and quick-service restaurants. The
Company also serves schools, healthcare facilities, business and
industry locations, and other institutional customers.</t>
  </si>
  <si>
    <t>Basis of Presentation</t>
  </si>
  <si>
    <t>2. Basis of Presentation
The consolidated financial statements have been prepared by the
Company, without audit, with the exception of the July 2, 2016
consolidated balance sheet, which was derived from the audited
consolidated financial statements included in the Company’s
Annual Report on Form 10-K for the fiscal year ended July 2,
2016 (the “Form 10-K”). The financial statements
include consolidated balance sheets, consolidated statements of
operations, consolidated statements of comprehensive income,
consolidated statements of shareholders’ equity, and
consolidated statements of cash flows. In the opinion of
management, all adjustments, which consist of normal recurring
adjustments, except as otherwise disclosed, necessary to present
fairly the financial position, results of operations, comprehensive
income, shareholders’ equity, and cash flows for all periods
presented have been made.
The preparation of the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The most significant estimates used by management are
related to the accounting for the allowance for doubtful accounts,
reserve for inventories, impairment testing of goodwill and other
intangible assets, acquisition accounting, reserves for claims and
recoveries under insurance programs, vendor rebates and other
promotional incentives, bonus accruals, depreciation, amortization,
determination of useful lives of tangible and intangible assets,
and income taxes. Actual results could differ from these
estimates.
The results of operations are not necessarily indicative of the
results to be expected for the full fiscal year. Therefore these
financial statements should be read in conjunction with the audited
financial statements and notes thereto included in the Form
10-K. Certain footnote disclosures included in annual
financial statements prepared in accordance with GAAP have been
condensed or omitted pursuant to applicable rules and regulations
for interim financial statements.</t>
  </si>
  <si>
    <t>Recently Issued Accounting Pronouncements</t>
  </si>
  <si>
    <t>Accounting Changes and Error Corrections [Abstract]</t>
  </si>
  <si>
    <t>3. Recently Issued Accounting
Pronouncements
Recently Adopted Accounting Pronouncements
In March 2016, the FASB issued ASU 2016-09, Compensation –
Stock Compensation (Topic 718): Improvements to Employee
Share-Based Payment Accounting
Recently Issued Accounting Pronouncements Not Yet
Adopted
In May 2014, the FASB issued ASU 2014-09,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 Scope
Improvements and Practical Expedients
Companies may use either a full retrospective or modified
retrospective approach for adoption of Topic 606. Topic 606, as
amended by ASU 2015-14, Revenue from Contracts with Customers
– Deferral of the Effective Date,
In July 2015, the Financial Accounting Standards Board (FASB)
issued Accounting Standards Update (ASU) 2015-11, Inventory (Topic
330): Simplifying the Measurement of Inventory
In February 2016, the FASB issued ASU 2016-02, Leases (Topic
842)
In June 2016, the FASB issued ASU 2016-13 related to the
measurement of credit losses on financial instruments.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The Company is in the process of evaluating
the impact of this ASU on our future financial statements.
In August 2016, the FASB issued ASU 2016-15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The Company is in the process of evaluating the impact
of this ASU on our future financial statements.</t>
  </si>
  <si>
    <t>Business Combinations</t>
  </si>
  <si>
    <t>Business Combinations [Abstract]</t>
  </si>
  <si>
    <t>4. Business Combinations
During the first quarter of fiscal 2017, the Company paid cash of
$14.8 million for an acquisition which increased goodwill by $1.2
million. During the first quarter of fiscal 2016, the Company paid
cash of $8.9 million for an acquisition which increased goodwill by
$4.3 million. These acquisitions were immaterial to the
consolidated financial statements.
In the normal course of business, the Company may enter into a
non-binding letter of intent or a purchase agreement for the
acquisition of businesses. Financial statements will include the
operations of these acquisitions from their respective closing
dates. The Company does not anticipate that these acquisitions will
have a material impact on our consolidated financial
statements.
Subsequent to October 1, 2016, the Company paid $57.3 million
for two acquisitions. These acquisitions are immaterial to the
consolidated financial statements.</t>
  </si>
  <si>
    <t>Debt</t>
  </si>
  <si>
    <t>Debt Disclosure [Abstract]</t>
  </si>
  <si>
    <t>5. Debt
The Company is a holding company and conducts its operations
through its subsidiaries, which have incurred or guaranteed
indebtedness as described below.
Debt consisted of the following:
(In millions) As of As of
ABL Facility $ 889.7 $ 765.0
5.500% Notes due 2024 350.0 350.0
Promissory Note 6.0 6.0
Less: Original issue discount and deferred financing costs (9.2 ) (9.4 )
Long-term debt 1,236.5 1,111.6
Capital and finance lease obligations 30.1 33.9
Total debt 1,266.6 1,145.5
Less: current installments (2.4 ) (2.4 )
Total debt, excluding current installments $ 1,264.2 $ 1,143.1
ABL Facility
PFGC, Inc. (“PFGC”), a wholly-owned subsidiary of the
Company, is a party to the Second Amended and Restated Credit
Agreement (the “ABL Facility”) dated February 1,
2016. The ABL Facility is secured by the majority of the tangible
assets of PFGC and its subsidiaries. Performance Food Group, Inc.,
a wholly-owned subsidiary of PFGC, is the lead borrower under the
ABL Facility, which is jointly and severally guaranteed by PFGC and
all material domestic direct and indirect wholly-owned subsidiaries
of PFGC (other than captive insurance subsidiaries and other
excluded subsidiaries). Availability for loans and letters of
credit under the ABL Facility is governed by a borrowing base,
determined by the application of specified advance rates against
eligible assets, including trade accounts receivable, inventory,
owned real properties, and owned transportation equipment. The
borrowing base is reduced quarterly by a cumulative fraction of the
real properties and transportation equipment values. Advances on
accounts receivable and inventory are subject to change based on
periodic commercial finance examinations and appraisals, and the
real property and transportation equipment values included in the
borrowing base are subject to change based on periodic appraisals.
Audits and appraisals are conducted at the direction of the
administrative agent for the benefit and on behalf of all
lenders.
Borrowings under the ABL Facility bear interest, at Performance
Food Group, Inc.’s option, at (a) the Base Rate (defined
as the greater of (i) the Federal Funds Rate in effect on such
date plus 0.5%, (ii) the Prime Rate on such day, or
(iii) one month LIBOR plus 1.0%) plus a spread or
(b) LIBOR plus a spread. The ABL Facility also provides for an
unused commitment fee ranging from 0.25% to 0.375%.
The following table summarizes outstanding borrowings,
availability, and the average interest rate under the ABL
Facility:
(Dollars in millions) As of As of
Aggregate borrowings $ 889.7 $ 765.0
Letters of credit 106.1 97.7
Excess availability, net of lenders’ reserves of $17.5 and
$20.9 604.2 725.5
Average interest rate 1.96 % 1.87 %
The ABL Facility contains covenants requiring the maintenance of a
minimum consolidated fixed charge coverage ratio if excess
availability falls below the greater of (i) $130.0 million and
(ii) 10% of the lesser of the borrowing base and the revolving
credit facility amount for five consecutive business days. The ABL
Facility also contains customary restrictive covenants that
include, but are not limited to, restrictions on PFGC’s
ability to incur additional indebtedness, pay dividends, create
liens, make investments or specified payments, and dispose of
assets. The ABL Facility provides for customary events of default,
including payment defaults and cross-defaults on other material
indebtedness. If an event of default occurs and is continuing,
amounts due under such agreement may be accelerated and the rights
and remedies of the lenders under such agreement available under
the ABL Facility may be exercised, including rights with respect to
the collateral securing the obligations under such agreement.
Senior Notes
On May 17, 2016, Performance Food Group, Inc. issued and sold
$350.0 million aggregate principal amount of its 5.500% Senior
Notes due 2024 (the “Notes”), pursuant to an indenture
dated as of May 17, 2016. The Notes are jointly and severally
guaranteed on a senior unsecured basis by PFGC and all domestic
direct and indirect wholly-owned subsidiaries of PFGC (other than
captive insurance subsidiaries and other excluded subsidiaries).
The Notes are not guaranteed by Performance Food Group Company.
The proceeds from the Notes were used to pay in full the remaining
outstanding aggregate principal amount of loans under a Credit
Agreement providing for a term loan facility and to terminate the
facility; to temporarily repay a portion of the outstanding
borrowings under the ABL Facility; and to pay the fees, expenses,
and other transaction costs incurred in connection with the
Notes.
The Notes were issued at 100.0% of their par value. The Notes
mature on June 1, 2024 and bear interest at a rate of
5.500% per year, payable semi-annually in arrears.
Upon the occurrence of a change of control triggering event or upon
the sale of certain assets in which Performance Food Group, Inc.
does not apply the proceeds as required, the holders of the Notes
will have the right to require Performance Food Group, Inc. to make
an offer to repurchase each holder’s Notes at a price equal
to 101% (in the case of a change of control triggering event) or
100% (in the case of an asset sale) of their principal amount, plus
accrued and unpaid interest. Performance Food Group, Inc. may
redeem all or a part of the Notes at any time prior to June 1,
2019 at a redemption price equal to 100% of the principal amount of
the Notes being redeemed plus a make-whole premium and accrued and
unpaid interest, if any, to, but not including, the redemption
date. In addition, beginning on June 1, 2019, Performance Food
Group, Inc. may redeem all or a part of the Notes at a redemption
price equal to 102.750% of the principal amount redeemed. The
redemption price decreases to 101.325% and 100.000% of the
principal amount redeemed on June 1, 2020 and June 1,
2021, respectively. In addition, at any time prior to June 1,
2019, Performance Food Group, Inc. may redeem up to 40% of the
Notes from the proceeds of certain equity offerings at a redemption
price equal to 105.500% of the principal amount thereof, plus
accrued and unpaid interest.
The indenture governing the Notes contains covenants limiting,
among other things, PFGC and its restricted subsidiaries’
ability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ability of PFGC’s restricted subsidiaries to make
dividends or other payments to PFGC; designate restricted
subsidiaries as unrestricted subsidiaries; and transfer or sell
certain assets. These covenants are subject to a number of
important exceptions and qualifications. The Notes also contain
customary events of default, the occurrence of which could result
in the principal of and accrued interest on the Notes to become or
be declared due and payable.
As of October 1, 2016, the outstanding aggregate principal
amount of Notes was $350.0 million with unamortized original issue
discount of $0.7 million and unamortized deferred financing costs
of $8.0 million. For the three months ended October 1, 2016,
interest expense included $0.2 million related to the amortization
of original interest discount and deferred financing costs.
The ABL Facility and the indenture governing the Notes contain
customary restrictive covenants under which all of the net assets
of PFGC and its subsidiaries were restricted from distribution to
Performance Food Group Company, except for approximately $340.0
million of restricted payment capacity available under such debt
agreements, as of October 1, 2016.
Unsecured Subordinated Promissory Note
In connection with an acquisition, Performance Food Group, Inc.
issued a $6.0 million interest only, unsecured subordinated
promissory note on December 21, 2012, bearing an interest rate
of 3.5%. Interest is payable quarterly in arrears. The $6.0 million
principal is due in a lump sum in December 2017. All amounts
outstanding under this promissory note become immediately due and
payable upon the occurrence of a change in control of the Company
or PFGC, which includes the sale, lease, or transfer of all or
substantially all of the assets of PFGC. This promissory note was
initially recorded at its fair value of $4.2 million. The
difference between the principal and the initial fair value of the
promissory note is being amortized as additional interest expense
on a straight-line basis over the life of the promissory note,
which approximates the effective yield method. For the first
quarter of fiscal 2017 and 2016, interest expense included $0.1
million related to this amortization. As of October 1, 2016,
the carrying value of the promissory note was $5.5 million.</t>
  </si>
  <si>
    <t>Derivatives and Hedging Activities</t>
  </si>
  <si>
    <t>Derivative Instruments and Hedging Activities Disclosure [Abstract]</t>
  </si>
  <si>
    <t>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and diesel fuel costs. The
Company’s derivative financial instruments are used to manage
differences in the amount, timing, and duration of the
Company’s known or expected cash receipts and payments
related to the Company’s borrowings and diesel fuel
purchases.
The effective portion of changes in the fair value of derivatives
that are both designated and qualify as cash flow hedges is
recorded in other comprehensive income and subsequently
reclassified into earnings in the period that the hedged
transaction occurs. The ineffective portion of the change in fair
value of the derivatives is recognized directly in earnings.
Hedges of Interest Rate Risk
The Company’s objectives in using interest rate derivatives
are to add stability to interest expense and to manage its exposure
to interest rate movements. Since the Company has a substantial
portion of its debt in variable-rate instruments, it accomplishes
this objective with interest rate swaps. These swaps are designated
as cash flow hedges and involve the receipt of variable-rate
amounts from a counterparty in exchange for the Company making
fixed-rate payments over the life of the agreements without
exchange of the underlying notional amount. All of the
Company’s interest rate swaps are designated and qualify as
cash flow hedges.
As of October 1, 2016, Performance Food Group, Inc. had nine
interest rate swaps with a combined $850 million notional amount.
The following table summarizes the outstanding Swap Agreements as
of October 1, 2016 (in millions):
Effective Date
Maturity Date
Notional Amount
Fixed Rate Swapped
June 30, 2014 June 30, 2017 200.0 1.52 %
June 30, 2014 June 30, 2017 100.0 1.52 %
August 9, 2013 August 9, 2018 200.0 1.51 %
June 30, 2017 June 30, 2019 50.0 1.13 %
June 30, 2017 June 30, 2020 50.0 1.23 %
June 30, 2017 June 30, 2020 50.0 1.25 %
June 30, 2017 June 30, 2020 50.0 1.26 %
August 9, 2018 August 9, 2021 75.0 1.21 %
August 9, 2018 August 9, 2021 75.0 1.20 %
The tables below present the effect of the interest rate swaps
designated as hedging relationships on the consolidated statement
of operations for the three-month periods ended October 1,
2016 and September 26, 2015:
(in millions) Three months Three months
Amount of (gain) loss recognized in OCI, pre-tax $ (1.6 ) $ 3.8
Tax expense (benefit) 0.6 (1.7 )
Amount of (gain) loss recognized in OCI, after-tax $ (1.0 ) $ 2.1
Amount of (loss) gain reclassified from OCI into interest expense,
pre-tax $ (1.2 ) $ (2.0 )
Tax benefit 0.4 0.8
Amount of (loss) gain reclassified from OCI into interest expense,
after-tax $ (0.8 ) $ (1.2 )
As interest payments are made on the Company’s variable rate
debt, amounts are reclassified from Accumulated other comprehensive
loss to Interest expense. The Company recorded $0.4 million
ineffectiveness on interest rate swaps during the three months
ended October 1, 2016. The Company recorded no ineffectiveness
on interest rate swaps during the three months ended
September 26, 2015. During the twelve months ending
September 30, 2017, the Company estimates that an additional
$3.8 million will be reclassified to interest expense.
Hedges of Forecasted Diesel Fuel Purchases
From time to time, Performance Food Group, Inc. enters into
costless collar arrangements to manage its exposure to variability
in cash flows expected to be paid for its forecasted purchases of
diesel fuel. As of October 1, 2016, Performance Food Group,
Inc. was a party to six such arrangements, with an aggregate
9.0 million gallon original notional amount, of which an
aggregate 6.8 million gallon notional amount was remaining.
The remaining 6.8 million gallon forecasted purchases of
diesel fuel are expected to be made between October 1, 2016
and December 31, 2017.
The fuel collar instruments do not qualify for hedge accounting.
Accordingly, the derivative instruments are recorded as an asset or
liability on the balance sheet at fair value and any changes in
fair value are recorded in the period of change as unrealized gains
or losses on fuel hedging instruments and included in Other, net in
the accompanying consolidated statement of operations. The Company
recorded $0.2 million in unrealized gains and $0.1 million in
expense for cash settlements related to these fuel collars for the
three-month period ended October 1, 2016, compared to $1.2
million in unrealized losses and $1.0 million in expense for cash
settlements related to these fuel collars for the three-month
period ended September 26, 2015.
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October 1, 2016 and
July 2, 2016:
(in millions)
Balance Sheet Location Fair Value as of Fair Value as of
Assets
Derivatives not designated as hedges:
Diesel fuel collars Other assets $ 0.1 $ 0.1
Total assets 0.1 0.1
Liabilities
Derivatives designated as hedges:
Interest rate swaps Current derivative liabilities $ 3.7 $ 4.9
Interest rate swaps Long-term derivative liabilities 2.8 4.9
Derivatives not designated as hedges:
Diesel fuel collars Current derivative liabilities $ 0.1 $ 0.4
Total liabilities $ 6.6 $ 10.2
All of the Company’s derivative contracts are subject to a
master netting arrangement with the respective counterparties that
provide for the net settlement of all derivative contracts in the
event of default or upon the occurrence of certain termination
events. Upon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The Company has elected to present the derivative assets and
derivative liabilities on the balance sheet on a gross basis for
periods ended October 1, 2016 and July 2, 2016. The
tables below present the derivative assets and liability balance,
before and after the effects of offsetting, as of October 1,
2016 and July 2, 2016:
October 1, 2016 July 2, 2016
(In millions) Gross Gross Amounts Net Gross Gross Amounts Net
Total asset derivatives: $ 0.1 $ 0.1 $
— $ 0.1 $ 0.1 $
—
Total liability derivatives: 6.6 0.1 6.5 10.2 0.1 10.1
The derivative instruments are the only assets or liabilities that
are recorded at fair value on a recurring basis. The fuel collars
are exchange-traded commodities and their fair value is derived
from valuation models based on certain assumptions regarding market
conditions, some of which may be unobservable. Based on the lack of
significance of these unobservable inputs, the Company has
concluded that these instruments represent Level 2 on the fair
value hierarchy. The fair values of the Company’s interest
rate swap agreements are determined using a valuation model with
several inputs and assumptions, some of which may be unobservable.
A specific unobservable input used by the Company in determining
the fair value of its interest rate swaps is an estimation of both
the unsecured borrowing spread to LIBOR for the Company as well as
that of the derivative counterparties. Based on the lack of
significance of this estimated spread component to the overall
value of the Company’s interest rate swaps, the Company has
concluded that these swaps represent Level 2 on the hierarchy.
There have been no transfers between levels in the hierarchy from
July 2, 2016 to October 1, 2016.
Credit-risk-related Contingent Features
The Company has agreements with each of its derivative
counterparties that provide that if the Company either defaults or
is capable of being declared in default on any of its indebtedness,
the Company can also be declared in default on its derivative
obligations.
As of October 1, 2016, and July 2, 2016, the aggregate
fair value amount of derivative instruments that contain contingent
features was $6.5 million and $10.1 million, respectively. As of
October 1, 2016, the Company has not been required to post any
collateral related to these agreements. If the Company breached any
of these provisions, it would be required to settle its obligations
under the agreements at their termination value of $6.5
million.</t>
  </si>
  <si>
    <t>Fair Value of Financial Instruments</t>
  </si>
  <si>
    <t>Fair Value Disclosures [Abstract]</t>
  </si>
  <si>
    <t>7. Fair Value of Financial
Instruments
The carrying values of cash, accounts receivable, outstanding
checks in excess of deposits, trade accounts payable, and accrued
expenses approximate their fair values because of the relatively
short maturities of those instruments. The derivative assets and
liabilities are recorded at fair value on the balance sheet. The
fair value of long-term debt, which has a carrying value of
$1,236.5 million and $1,111.6 million, is $1,259.1 million and
$1,127.9 million at October 1, 2016 and July 2, 2016,
respectively, and is determined by reviewing current market pricing
related to comparable debt issued at the time of the balance sheet
date, and is considered a Level 2 measurement.</t>
  </si>
  <si>
    <t>Income Taxes</t>
  </si>
  <si>
    <t>Income Tax Disclosure [Abstract]</t>
  </si>
  <si>
    <t>8. Income Taxes
The determination of the Company’s overall effective tax rate
requires significant judgment, the use of estimates and the
interpretation and application of complex tax laws. The effective
tax rate reflects the income earned and taxed in various United
States federal and state jurisdictions. Tax law changes, increases
and decreases in temporary and permanent differences between book
and tax items, tax credits and the Company’s change in income
in each jurisdiction all affect the overall effective tax rate. It
is the Company’s practice to recognize interest and penalties
related to uncertain tax positions in income tax expense.
The Company’s effective tax rate was 37.4% for the three
months ending October 1, 2016 and 41.3% for the three months
ending September 26, 2015. The effective tax rate varied from
the 35% statutory rate primarily due to state taxes, federal
credits and other permanent items. The Company adopted ASU 2016-09
Compensation-Stock Compensation (Topic 718): Improvements to
Employee Share-Based Payment Accounting,
As of October 1, 2016 and July 2, 2016, the Company had
net deferred tax assets of $43.8 million and $44.6 million,
respectively, and deferred tax liabilities of $123.7 million and
$125.7 million, respectively. The Company believes that it is more
likely than not that the remaining deferred tax assets will be
realized.
The Company records a liability for Uncertain Tax Positions in
accordance with FASB ASC 740-10-25, Income Taxes – General
- Recognition</t>
  </si>
  <si>
    <t>Commitments and Contingencies</t>
  </si>
  <si>
    <t>Commitments and Contingencies Disclosure [Abstract]</t>
  </si>
  <si>
    <t>9. Commitments and
Contingencies
Purchase Obligations
The Company had outstanding contracts and purchase orders for
capital projects and services totaling $31.5 million at
October 1, 2016. Amounts due under these contracts were not
included on the Company’s consolidated balance sheet as of
October 1, 2016.
Withdrawn Multiemployer Pension Plans
Until May 2013, Performance Food Group, Inc. participated in the
Central States Southeast and Southwest Areas Pension Fund
(“Central States Pension Fund”), a multiemployer
pension plan administered by the Teamsters Union, pursuant to which
Performance Food Group, Inc. was required to make contributions on
behalf of certain union employees. The Central States Pension Fund
is underfunded and is in critical status as determined by the
Pension Benefit Guaranty Corporation. In connection with a
renegotiation of the collective bargaining agreement that had
previously required the Company’s participation in the
Central States Pension Fund, the Company negotiated the termination
of its participation in the Central States Pension Fund and the
Company has withdrawn. The Company estimated the total withdrawal
liability to be $6.9 million. The Company has made total payments
for voluntary withdrawal of this plan in the amount of $1.2
million. As of October 1, 2016, the estimated outstanding
withdrawal liability totaled $5.7 million.
Guarantees
Subsidiaries of the Company have entered into numerous operating
leases, including leases of buildings, equipment, tractors, and
trailers. Certain of the leases for tractors, trailers, and other
vehicles and equipment, provide for residual value guarantees to
the lessors. Circumstances that would require the subsidiary to
perform under the guarantees include either (1) default on the
leases with the leased assets being sold for less than the
specified residual values in the lease agreements, or
(2) decisions not to purchase the assets at the end of the
lease terms combined with the sale of the assets, with sales
proceeds less than the residual value of the leased assets
specified in the lease agreements. Residual value guarantees under
these operating lease agreements typically range between 7% and 20%
of the value of the leased assets at inception of the lease. These
leases have original terms ranging from 4 to 8 years and expiration
dates ranging from 2016 to 2023. As of October 1, 2016, the
undiscounted maximum amount of potential future payments for lease
guarantees totaled approximately $23.8 million, which would be
mitigated by the fair value of the leased assets at lease
expiration. The assessment as to whether it is probable that
subsidiaries of the Company will be required to make payments under
the terms of the guarantees is based upon their actual and expected
loss experience. Consistent with the requirements of FASB ASC
460-10-50, Guarantees-Overall-Disclosure,
The Company participates in a purchasing alliance that was formed
to obtain better pricing, to expand product options, to reduce
internal costs, and to achieve greater inventory turnover. The
Company has entered into several agreements to guarantee a portion
of the trade payables for such purchasing alliance to their various
suppliers as an inducement for these suppliers to extend additional
trade credit to the purchasing alliance. In the event of default by
the purchasing alliance of their respective trade payables
obligations, these suppliers may proceed directly against the
Company to collect their trade payables. The terms of these
guarantees have expiration dates throughout 2016. As of
October 1, 2016, the undiscounted maximum amount of potential
payments covered by these guarantees totaled $15.6 million. The
Company believes that the likelihood of payment under these
guarantees is remote and that any fair value attributable to these
guarantees is immaterial; therefore, no liability has been recorded
for these obligations in the Company’s consolidated balance
sheets.
In addition, the Company from time to time enters into certain
types of contracts that contingently require it to indemnify
various parties against claims from third parties. These contracts
primarily relate to: (i) certain real estate leases under
which subsidiaries of the Company may be required to indemnify
property owners for environmental and other liabilities and other
claims arising from their use of the applicable premises;
(ii) certain agreements with the Company’s officers,
directors, and employees under which the Company may be required to
indemnify such persons for liabilities arising out of their
employment relationship; and (iii) customer agreements under
which the Company may be required to indemnify customers for
certain claims brought against them with respect to the supplied
products.
Generally, a maximum obligation under these contracts is not
explicitly stated. Because the obligated amounts associated with
these types of agreements are not explicitly stated, the overall
maximum amount of the obligation cannot be reasonably estimated.
Historically, the Company has not been required to make payments
under these obligations and, therefore, no liabilities have been
recorded for these obligations in the Company’s consolidated
balance sheets.
Litigation
The Company is engaged in various legal proceedings that have
arisen but have not been fully adjudicated. The likelihood of loss
for these legal proceedings, based on definitions within
contingency accounting literature, ranges from remote to reasonably
possible to probable. When losses are probable and reasonably
estimable, they have been accrued. Based on estimates of the range
of potential losses associated with these matters, management does
not believe that the ultimate resolution of these proceedings,
either individually or in the aggregate, will have a material
adverse effect upon the consolidated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consolidated financial position or results of
operations could be materially adversely affected in future
periods.
Wilder, et al. v. Roma Food Enterprises, Inc., et al.
On October 4, 2016, we engaged in mediation with the
plaintiffs, and on October 25, 2016, we indicated our
non-binding agreement to settle the lawsuit on the basis of a
settlement fund of $2.3 million, subject to negotiation of a
mutually agreeable settlement agreement and receipt of court
approval of that agreement. As of October 1, 2016 the Company
accrued $2.3 million for this settlement.
Sales Tax Liabilities
The Company’s sales and use tax filings are subject to
customary audits by authorities in the jurisdictions where it
conducts business in the United States, which may result in
assessments of additional taxes.</t>
  </si>
  <si>
    <t>Related-Party Transactions</t>
  </si>
  <si>
    <t>Related Party Transactions [Abstract]</t>
  </si>
  <si>
    <t>10. Related-Party
Transactions
Transaction and Advisory Fee Agreement
The Company is a party to an advisory fee agreement pursuant to
which affiliates of The Blackstone Group (“Blackstone”)
and affiliates of Wellspring Capital Management
(“Wellspring”) provide management certain strategic and
structuring advice and certain monitoring, advising, and consulting
services to the Company. The advisory fee agreement provides for
the payment by the Company of an annual advisory fee and the
reimbursement of out of pocket expenses. The annual advisory fee is
the greater of $2.5 million or 1.5% of the Company’s
consolidated EBITDA (as defined in the advisory fee agreement) for
the immediately preceding fiscal year. The payments made under this
agreement, which includes reimbursable expenses incurred by
Blackstone and Wellspring, totaled $5.5 million and $5.0 million
during the three-month periods ended October 1, 2016 and
September 26, 2015, respectively.
Under its terms, this agreement will terminate no later than the
second anniversary of the closing date of the IPO, which was
October 6, 2015.
Other
The Company does business with certain other affiliates of The
Blackstone Group. In the three-month period ended
October 1, 2016, the Company recorded sales of $9.4 million to
certain of these affiliate companies compared to sales of $6.7
million for the three-month period ended September 26,
2015. In the three-month period ended October 1, 2016,
the Company recorded purchases from certain of these affiliate
companies of $2.6 million. In the three-month period ended
September 26, 2015, the Company recorded no purchases from
affiliate companies. The Company does not conduct a material amount
of business with affiliates of Wellspring Capital Management.</t>
  </si>
  <si>
    <t>Earnings Per Share</t>
  </si>
  <si>
    <t>Earnings Per Share [Abstract]</t>
  </si>
  <si>
    <t>11. Earnings Per Share
Basic earnings per common share is computed by dividing net income
available to common shareholders by the weighted-average number of
common shares outstanding during the period. Diluted EPS is
calculated using the weighted-average number of common shares and
dilutive potential common shares outstanding during the period. In
computing diluted EPS, the average stock price for the period is
used in determining the number of shares assumed to be purchased
with the proceeds from the exercise of stock options under the
treasury stock method. Potential common shares of 563,076 for the
three months ended October 1, 2016 were not included in
computing diluted earnings per share because the effect would have
been antidilutive.
A reconciliation of the numerators and denominators for the basic
and diluted EPS computations is as follows:
(In millions, except share and per share amounts) Three months Three months
Numerator:
Net Income $ 12.2 $ 12.2
Denominator:
Weighted-average common shares outstanding 99,950,484 86,885,548
Dilutive effect of share-based awards 2,891,328 767,612
Weighted-average dilutive shares outstanding 102,841,812 87,653,160
Basic earnings per share $ 0.12 $ 0.14
Diluted earnings per share $ 0.12 $ 0.14</t>
  </si>
  <si>
    <t>Segment Information</t>
  </si>
  <si>
    <t>Segment Reporting [Abstract]</t>
  </si>
  <si>
    <t>12. Segment Information
The Company has three reportable segments, as defined by ASC 280
Segment Reporting
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PFS PFG Vistar Corporate Eliminations Consolidated
For the three months ended October 1, 2016
Net external sales $ 2,434.7 $ 866.7 $ 740.8 $ 3.9 $
— $ 4,046.1
Inter-segment sales 1.7 0.6 0.7 55.0 (58.0 )
—
Total sales 2,436.4 867.3 741.5 58.9 (58.0 ) 4,046.1
EBITDA 73.8 3.9 22.6 (38.4 )
— 61.9
Depreciation and amortization 13.1 5.2 5.2 6.0
— 29.5
Capital expenditures 19.7 2.2 1.4 11.5
— 34.8
For the three months ended September 26, 2015
Net external sales $ 2,366.7 $ 927.0 $ 631.5 $ 3.7 $
— $ 3,928.9
Inter-segment sales 1.7 0.1 0.7 49.6 (52.1 )
—
Total sales 2,368.4 927.1 632.2 53.3 (52.1 ) 3,928.9
EBITDA 70.5 7.3 22.4 (30.2 )
— 70.0
Depreciation and amortization 15.2 3.8 4.2 5.0
— 28.2
Capital expenditures 8.5 1.2 0.4 7.6
— 17.7
Total assets by reportable segment, excluding intercompany
receivables between segments, are as follows:
(In millions) As of As of
PFS $ 2,028.1 $ 1,965.1
PFG Customized 627.9 626.2
Vistar 646.5 636.2
Corporate &amp; All Other 225.6 227.9
Total assets $ 3,528.1 $ 3,455.4</t>
  </si>
  <si>
    <t>Recently Issued Accounting Pronouncements (Policies)</t>
  </si>
  <si>
    <t>Recently Adopted Accounting Pronouncements</t>
  </si>
  <si>
    <t>Recently Adopted Accounting Pronouncements
In March 2016, the FASB issued ASU 2016-09, Compensation –
Stock Compensation (Topic 718): Improvements to Employee
Share-Based Payment Accounting
Recently Issued Accounting Pronouncements Not Yet
Adopted
In May 2014, the FASB issued ASU 2014-09,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 Scope
Improvements and Practical Expedients
Companies may use either a full retrospective or modified
retrospective approach for adoption of Topic 606. Topic 606, as
amended by ASU 2015-14, Revenue from Contracts with Customers
– Deferral of the Effective Date,
In July 2015, the Financial Accounting Standards Board (FASB)
issued Accounting Standards Update (ASU) 2015-11, Inventory (Topic
330): Simplifying the Measurement of Inventory
In February 2016, the FASB issued ASU 2016-02, Leases (Topic
842)
In June 2016, the FASB issued ASU 2016-13 related to the
measurement of credit losses on financial instruments.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The Company is in the process of evaluating
the impact of this ASU on our future financial statements.
In August 2016, the FASB issued ASU 2016-15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The Company is in the process of evaluating the impact
of this ASU on our future financial statements.</t>
  </si>
  <si>
    <t>Debt (Tables)</t>
  </si>
  <si>
    <t>Schedule of Debt</t>
  </si>
  <si>
    <t>Debt consisted of the following:
(In millions) As of As of
ABL Facility $ 889.7 $ 765.0
5.500% Notes due 2024 350.0 350.0
Promissory Note 6.0 6.0
Less: Original issue discount and deferred financing costs (9.2 ) (9.4 )
Long-term debt 1,236.5 1,111.6
Capital and finance lease obligations 30.1 33.9
Total debt 1,266.6 1,145.5
Less: current installments (2.4 ) (2.4 )
Total debt, excluding current installments $ 1,264.2 $ 1,143.1</t>
  </si>
  <si>
    <t>ABL Facility [Member]</t>
  </si>
  <si>
    <t xml:space="preserve">The following table summarizes outstanding borrowings,
availability, and the average interest rate under the ABL
Facility:
(Dollars in millions) As of As of
Aggregate borrowings $ 889.7 $ 765.0
Letters of credit 106.1 97.7
Excess availability, net of lenders’ reserves of $17.5 and
$20.9 604.2 725.5
Average interest rate 1.96 % 1.87 % </t>
  </si>
  <si>
    <t>Derivatives and Hedging Activities (Tables)</t>
  </si>
  <si>
    <t>Schedule of Outstanding Swap Agreements</t>
  </si>
  <si>
    <t xml:space="preserve">The following table summarizes the outstanding Swap Agreements as
of October 1, 2016 (in millions):
Effective Date
Maturity Date
Notional Amount
Fixed Rate Swapped
June 30, 2014 June 30, 2017 200.0 1.52 %
June 30, 2014 June 30, 2017 100.0 1.52 %
August 9, 2013 August 9, 2018 200.0 1.51 %
June 30, 2017 June 30, 2019 50.0 1.13 %
June 30, 2017 June 30, 2020 50.0 1.23 %
June 30, 2017 June 30, 2020 50.0 1.25 %
June 30, 2017 June 30, 2020 50.0 1.26 %
August 9, 2018 August 9, 2021 75.0 1.21 %
August 9, 2018 August 9, 2021 75.0 1.20 % </t>
  </si>
  <si>
    <t>Effect of Interest Rate Swaps Designated as Hedging Relationships on Consolidated Statement of Operations</t>
  </si>
  <si>
    <t>The tables below present the effect of the interest rate swaps
designated as hedging relationships on the consolidated statement
of operations for the three-month periods ended October 1,
2016 and September 26, 2015:
(in millions) Three months Three months
Amount of (gain) loss recognized in OCI, pre-tax $ (1.6 ) $ 3.8
Tax expense (benefit) 0.6 (1.7 )
Amount of (gain) loss recognized in OCI, after-tax $ (1.0 ) $ 2.1
Amount of (loss) gain reclassified from OCI into interest expense,
pre-tax $ (1.2 ) $ (2.0 )
Tax benefit 0.4 0.8
Amount of (loss) gain reclassified from OCI into interest expense,
after-tax $ (0.8 ) $ (1.2 )</t>
  </si>
  <si>
    <t>Summary of Fair Value of Derivative Financial Instruments</t>
  </si>
  <si>
    <t xml:space="preserve">The Company does not currently have a payable or receivable related
to cash collateral for its derivatives, and therefore it has not
established an accounting policy for offsetting the fair value of
its derivatives against such balances. The table below presents the
fair value of the derivative financial instruments as well as their
classification on the balance sheet as of October 1, 2016 and
July 2, 2016:
(in millions)
Balance Sheet Location Fair Value as of Fair Value as of
Assets
Derivatives not designated as hedges:
Diesel fuel collars Other assets $ 0.1 $ 0.1
Total assets 0.1 0.1
Liabilities
Derivatives designated as hedges:
Interest rate swaps Current derivative liabilities $ 3.7 $ 4.9
Interest rate swaps Long-term derivative liabilities 2.8 4.9
Derivatives not designated as hedges:
Diesel fuel collars Current derivative liabilities $ 0.1 $ 0.4
Total liabilities $ 6.6 $ 10.2 </t>
  </si>
  <si>
    <t>Summary of Derivative Assets and Liability Balance by Type of Financial Instrument Before and After Effects of Offsetting</t>
  </si>
  <si>
    <t xml:space="preserve">The tables below present the derivative assets and liability
balance, before and after the effects of offsetting, as of
October 1, 2016 and July 2, 2016:
October 1, 2016 July 2, 2016
(In millions) Gross Gross Amounts Net Gross Gross Amounts Net
Total asset derivatives: $ 0.1 $ 0.1 $
— $ 0.1 $ 0.1 $
—
Total liability derivatives: 6.6 0.1 6.5 10.2 0.1 10.1 </t>
  </si>
  <si>
    <t>Earnings Per Share (Tables)</t>
  </si>
  <si>
    <t>Schedule of Reconciliation of Numerators and Denominators for Basic and Diluted Earnings Per Share Computations</t>
  </si>
  <si>
    <t>A reconciliation of the numerators and denominators for the basic
and diluted EPS computations is as follows:
(In millions, except share and per share amounts) Three months Three months
Numerator:
Net Income $ 12.2 $ 12.2
Denominator:
Weighted-average common shares outstanding 99,950,484 86,885,548
Dilutive effect of share-based awards 2,891,328 767,612
Weighted-average dilutive shares outstanding 102,841,812 87,653,160
Basic earnings per share $ 0.12 $ 0.14
Diluted earnings per share $ 0.12 $ 0.14</t>
  </si>
  <si>
    <t>Segment Information (Tables)</t>
  </si>
  <si>
    <t>Schedule of Segment Reporting Information, by Segment</t>
  </si>
  <si>
    <t>Corporate &amp; All Other is comprised of corporate overhead
and certain operations that are not considered separate reportable
segments based on their size. This includes the operations of the
Company’s internal logistics unit responsible for managing
and allocating inbound logistics revenue and expense.
(In millions) PFS PFG Vistar Corporate Eliminations Consolidated
For the three months ended October 1, 2016
Net external sales $ 2,434.7 $ 866.7 $ 740.8 $ 3.9 $
— $ 4,046.1
Inter-segment sales 1.7 0.6 0.7 55.0 (58.0 )
—
Total sales 2,436.4 867.3 741.5 58.9 (58.0 ) 4,046.1
EBITDA 73.8 3.9 22.6 (38.4 )
— 61.9
Depreciation and amortization 13.1 5.2 5.2 6.0
— 29.5
Capital expenditures 19.7 2.2 1.4 11.5
— 34.8
For the three months ended September 26, 2015
Net external sales $ 2,366.7 $ 927.0 $ 631.5 $ 3.7 $
— $ 3,928.9
Inter-segment sales 1.7 0.1 0.7 49.6 (52.1 )
—
Total sales 2,368.4 927.1 632.2 53.3 (52.1 ) 3,928.9
EBITDA 70.5 7.3 22.4 (30.2 )
— 70.0
Depreciation and amortization 15.2 3.8 4.2 5.0
— 28.2
Capital expenditures 8.5 1.2 0.4 7.6
— 17.7</t>
  </si>
  <si>
    <t>Summary Assets by Reportable Segment , Excluding Intercompany Receivables</t>
  </si>
  <si>
    <t>Total assets by reportable segment, excluding intercompany
receivables between segments, are as follows:
(In millions) As of As of
PFS $ 2,028.1 $ 1,965.1
PFG Customized 627.9 626.2
Vistar 646.5 636.2
Corporate &amp; All Other 225.6 227.9
Total assets $ 3,528.1 $ 3,455.4</t>
  </si>
  <si>
    <t>Recently Issued Accounting Pronouncements - Additional Information (Detail) - Accounting Standards Update 2016-09 [Member] - Adjustments for New Accounting Principle, Early Adoption [Member] $ in Millions</t>
  </si>
  <si>
    <t>Oct. 01, 2016USD ($)</t>
  </si>
  <si>
    <t>New Accounting Pronouncements or Change in Accounting Principle [Line Items]</t>
  </si>
  <si>
    <t>Cumulative-effect adjustment to retained earnings, after-tax</t>
  </si>
  <si>
    <t>Excess tax benefits related to exercised and vested share-based compensation awards recorder with in income tax expense</t>
  </si>
  <si>
    <t>Excess tax benefits related to employee stock-based compensation presented as cash flows from operating activities</t>
  </si>
  <si>
    <t>Business Combinations - Additional Information (Detail) $ in Millions</t>
  </si>
  <si>
    <t>1 Months Ended</t>
  </si>
  <si>
    <t>Nov. 08, 2016USD ($)Business-Combination</t>
  </si>
  <si>
    <t>Sep. 26, 2015USD ($)</t>
  </si>
  <si>
    <t>Business Acquisition [Line Items]</t>
  </si>
  <si>
    <t>Payment for acquisition</t>
  </si>
  <si>
    <t>Business combination, goodwill increased during period</t>
  </si>
  <si>
    <t>Subsequent Event [Member]</t>
  </si>
  <si>
    <t>Number of acquisitions | Business-Combination</t>
  </si>
  <si>
    <t>Debt - Schedule of Debt (Detail) - USD ($) $ in Millions</t>
  </si>
  <si>
    <t>Debt Instrument [Line Items]</t>
  </si>
  <si>
    <t>Less: Original issue discount and deferred</t>
  </si>
  <si>
    <t>Capital and finance lease obligations</t>
  </si>
  <si>
    <t>Total debt</t>
  </si>
  <si>
    <t>Less: current installments</t>
  </si>
  <si>
    <t>Total debt, excluding current installments</t>
  </si>
  <si>
    <t>Long-term debt, gross</t>
  </si>
  <si>
    <t>5.500% Senior Notes due 2024 [Member]</t>
  </si>
  <si>
    <t>Promissory Note [Member]</t>
  </si>
  <si>
    <t>Debt - Additional Information (Detail) - USD ($)</t>
  </si>
  <si>
    <t>May 17, 2016</t>
  </si>
  <si>
    <t>Dec. 21, 2012</t>
  </si>
  <si>
    <t>Debt Instrument, description of redemption</t>
  </si>
  <si>
    <t>Upon the occurrence of a change of control triggering event or upon the sale of certain assets in which Performance Food Group Inc. does not apply the proceeds as required, the holders of the Notes will have the right to require Performance Food Group Inc. to make an offer to repurchase each holder’s Notes at a price equal to 101% (in the case of a change of control triggering event) or 100% (in the case of an asset sale) of their principal amount, plus accrued and unpaid interest. Performance Food Group Inc. may redeem all or a part of the Notes at any time prior to June 1, 2019 at a redemption price equal to 100% of the principal amount of the Notes being redeemed plus a make-whole premium and accrued and unpaid interest, if any, to, but not including, the redemption date. In addition, beginning on June 1, 2019, Performance Food Group Inc. may redeem all or a part of the Notes at a redemption price equal to 102.750% of the principal amount redeemed. The redemption price decreases to 101.325% and 100.000% of the principal amount redeemed on June 1, 2020 and June 1, 2021, respectively. In addition, at any time prior to June 1, 2019, Performance Food Group Inc. may redeem up to 40% of the Notes from the proceeds of certain equity offerings at a redemption price equal to 105.500% of the principal amount thereof, plus accrued and unpaid interest.</t>
  </si>
  <si>
    <t>Case of Asset Sale [Member]</t>
  </si>
  <si>
    <t>Percentage price of principal amount at which debt can be redeemed</t>
  </si>
  <si>
    <t>100.00%</t>
  </si>
  <si>
    <t>Proceeds of Certain Equity Offerings [Member]</t>
  </si>
  <si>
    <t>105.50%</t>
  </si>
  <si>
    <t>Prior to June 1,2019 [Member]</t>
  </si>
  <si>
    <t>Prior to June 1,2019 [Member] | Proceeds of Certain Equity Offerings [Member]</t>
  </si>
  <si>
    <t>Percentage of debt that can be redeemed from proceeds of certain equity offerings</t>
  </si>
  <si>
    <t>40.00%</t>
  </si>
  <si>
    <t>Beginning on June 1,2019 [Member]</t>
  </si>
  <si>
    <t>102.75%</t>
  </si>
  <si>
    <t>On June 1,2020 [Member]</t>
  </si>
  <si>
    <t>101.325%</t>
  </si>
  <si>
    <t>On June 1,2021 [Member]</t>
  </si>
  <si>
    <t>Debt instrument description of variable rate</t>
  </si>
  <si>
    <t>(a) the Base Rate (defined as the greater of (i) the Federal  Funds Rate in effect on such date plus 0.5%, (ii) the Prime Rate on such day, or  (iii) one month LIBOR plus 1.0%) plus a spread or (b) LIBOR plus a spread.</t>
  </si>
  <si>
    <t>Credit facility, covenant term</t>
  </si>
  <si>
    <t>The  greater of (i) $130.0 million and (ii) 10% of the lesser of the borrowing base  and the revolving credit facility amount for five consecutive business days.</t>
  </si>
  <si>
    <t>Committed amount to be maintained under the covenant</t>
  </si>
  <si>
    <t>Covenant borrowing base, percentage</t>
  </si>
  <si>
    <t>10.00%</t>
  </si>
  <si>
    <t>ABL Facility [Member] | Minimum [Member]</t>
  </si>
  <si>
    <t>Credit facility, commitment fee percentage</t>
  </si>
  <si>
    <t>0.25%</t>
  </si>
  <si>
    <t>ABL Facility [Member] | Maximum [Member]</t>
  </si>
  <si>
    <t>0.375%</t>
  </si>
  <si>
    <t>ABL Facility [Member] | Federal Funds Effective Swap Rate [Member]</t>
  </si>
  <si>
    <t>Basis spread on variable rate</t>
  </si>
  <si>
    <t>0.50%</t>
  </si>
  <si>
    <t>ABL Facility [Member] | London Interbank Offered Rate (LIBOR) [Member]</t>
  </si>
  <si>
    <t>1.00%</t>
  </si>
  <si>
    <t>Debt instruments face amount</t>
  </si>
  <si>
    <t>Debt instruments amount, interest rate</t>
  </si>
  <si>
    <t>5.50%</t>
  </si>
  <si>
    <t>Debt instruments maturity year</t>
  </si>
  <si>
    <t>Issue price of notes as a percentage of par value</t>
  </si>
  <si>
    <t>Debt Instrument maturity date</t>
  </si>
  <si>
    <t>Jun. 1,
		2024</t>
  </si>
  <si>
    <t>Unamortized original issue discount</t>
  </si>
  <si>
    <t>Unamortized deferred financing costs</t>
  </si>
  <si>
    <t>Amortization of interest discount and deferred financing costs</t>
  </si>
  <si>
    <t>5.500% Senior Notes due 2024 [Member] | Change of Control Triggering Event [Member]</t>
  </si>
  <si>
    <t>101.00%</t>
  </si>
  <si>
    <t>ABL Facility and Term Facility [Member]</t>
  </si>
  <si>
    <t>Debt covenant restrictive amount</t>
  </si>
  <si>
    <t>Unsecured Subordinated Promissory Note [Member]</t>
  </si>
  <si>
    <t>3.50%</t>
  </si>
  <si>
    <t>Debt instruments interest payment term</t>
  </si>
  <si>
    <t>Quarterly</t>
  </si>
  <si>
    <t>Debt instruments due date</t>
  </si>
  <si>
    <t>2017-12</t>
  </si>
  <si>
    <t>Initial fair value of promissory note related to acquisition</t>
  </si>
  <si>
    <t>Original issue discount amortization</t>
  </si>
  <si>
    <t>Debt - Summary of Outstanding Borrowings, Availability, and Average Interest Rate under ABL Facility (Detail) - ABL Facility [Member] - USD ($) $ in Millions</t>
  </si>
  <si>
    <t>Aggregate borrowings</t>
  </si>
  <si>
    <t>Letters of credit</t>
  </si>
  <si>
    <t>Excess availability, net of lenders' reserves of $17.5 and $20.9</t>
  </si>
  <si>
    <t>Average interest rate</t>
  </si>
  <si>
    <t>1.96%</t>
  </si>
  <si>
    <t>1.87%</t>
  </si>
  <si>
    <t>Debt - Summary of Outstanding Borrowings, Availability, and Average Interest Rate under ABL Facility (Parenthetical) (Detail) - USD ($) $ in Millions</t>
  </si>
  <si>
    <t>Debt amount reserve by lender</t>
  </si>
  <si>
    <t>Derivatives and Hedging Activities - Additional Information (Detail)</t>
  </si>
  <si>
    <t>15 Months Ended</t>
  </si>
  <si>
    <t>Oct. 01, 2016USD ($)Interest_Rates_Swapsgal</t>
  </si>
  <si>
    <t>Dec. 31, 2017gal</t>
  </si>
  <si>
    <t>Jul. 02, 2016USD ($)</t>
  </si>
  <si>
    <t>Derivative [Line Items]</t>
  </si>
  <si>
    <t>Reclassification earnings to interest expense</t>
  </si>
  <si>
    <t>Ineffectiveness on interest rate swaps</t>
  </si>
  <si>
    <t>Non-monetary notional amount volume | gal</t>
  </si>
  <si>
    <t>Unrealized gain (losses) on derivative instruments</t>
  </si>
  <si>
    <t>Expense for cash settlements in derivative instruments</t>
  </si>
  <si>
    <t>Aggregate fair value amount of derivative instruments</t>
  </si>
  <si>
    <t>Termination value of derivatives</t>
  </si>
  <si>
    <t>Scenario Forecast [Member]</t>
  </si>
  <si>
    <t>Interest Rate Swaps [Member]</t>
  </si>
  <si>
    <t>Number of interest rate swaps | Interest_Rates_Swaps</t>
  </si>
  <si>
    <t>Notional Amount</t>
  </si>
  <si>
    <t>Other, Net [Member]</t>
  </si>
  <si>
    <t>Derivatives and Hedging Activities - Schedule of Outstanding Swap Agreements (Detail)</t>
  </si>
  <si>
    <t>Interest Rate Swap Agreement One [Member]</t>
  </si>
  <si>
    <t>Effective Date</t>
  </si>
  <si>
    <t>Jun. 30,
		2014</t>
  </si>
  <si>
    <t>Maturity Date</t>
  </si>
  <si>
    <t>Jun. 30,
		2017</t>
  </si>
  <si>
    <t>Fixed Rate Swapped</t>
  </si>
  <si>
    <t>1.52%</t>
  </si>
  <si>
    <t>Interest Rate Swap Agreement Two [Member]</t>
  </si>
  <si>
    <t>Interest Rate Swap Agreement Three [Member]</t>
  </si>
  <si>
    <t>Aug. 9,
		2013</t>
  </si>
  <si>
    <t>Aug. 9,
		2018</t>
  </si>
  <si>
    <t>1.51%</t>
  </si>
  <si>
    <t>Interest Rate Swap Agreement Four [Member]</t>
  </si>
  <si>
    <t>Jun. 30,
		2019</t>
  </si>
  <si>
    <t>1.13%</t>
  </si>
  <si>
    <t>Interest Rate Swap Agreement Five [Member]</t>
  </si>
  <si>
    <t>Jun. 30,
		2020</t>
  </si>
  <si>
    <t>1.23%</t>
  </si>
  <si>
    <t>Interest Rate Swap Agreement Six [Member]</t>
  </si>
  <si>
    <t>1.25%</t>
  </si>
  <si>
    <t>Interest Rate Swap Agreement Seven [Member]</t>
  </si>
  <si>
    <t>1.26%</t>
  </si>
  <si>
    <t>Interest Rate Swap Agreement Eight [Member]</t>
  </si>
  <si>
    <t>Aug. 9,
		2021</t>
  </si>
  <si>
    <t>1.21%</t>
  </si>
  <si>
    <t>Interest Rate Swap Agreement Nine [Member]</t>
  </si>
  <si>
    <t>1.20%</t>
  </si>
  <si>
    <t>Derivatives and Hedging Activities - Effect of Interest Rate Swaps Designated as Hedging Relationships on Consolidated Statement of Operations (Detail) - USD ($) $ in Millions</t>
  </si>
  <si>
    <t>Derivative Instruments, Gain (Loss) [Line Items]</t>
  </si>
  <si>
    <t>Amount of (gain) loss recognized in OCI, after-tax</t>
  </si>
  <si>
    <t>Amount of (loss) gain reclassified from OCI into interest expense, after-tax</t>
  </si>
  <si>
    <t>Cash Flow Hedging [Member] | Derivatives Designated as Hedging Instruments Under ASC 815-20 [Member] | Interest Rate Swaps [Member]</t>
  </si>
  <si>
    <t>Amount of (gain) loss recognized in OCI, pre-tax</t>
  </si>
  <si>
    <t>Tax expense (benefit)</t>
  </si>
  <si>
    <t>Amount of (loss) gain reclassified from OCI into interest expense, pre-tax</t>
  </si>
  <si>
    <t>Tax benefit</t>
  </si>
  <si>
    <t>Derivatives and Hedging Activities - Summary of Fair Value of Derivative Financial Instruments (Detail) - USD ($) $ in Millions</t>
  </si>
  <si>
    <t>Derivatives, Fair Value [Line Items]</t>
  </si>
  <si>
    <t>Asset Derivatives Fair Value</t>
  </si>
  <si>
    <t>Liability Derivatives Fair Value</t>
  </si>
  <si>
    <t>Derivative liabilities [Member] | Interest Rate Swaps [Member] | Derivatives Designated as Hedging Instruments Under ASC 815-20 [Member]</t>
  </si>
  <si>
    <t>Derivative liabilities [Member] | Diesel Fuel Collars [Member] | Derivatives Not Designated as Hedging Instruments Under ASC 815-20 [Member]</t>
  </si>
  <si>
    <t>Long-Term Derivative Liabilities [Member] | Interest Rate Swaps [Member] | Derivatives Designated as Hedging Instruments Under ASC 815-20 [Member]</t>
  </si>
  <si>
    <t>Other Assets [Member] | Diesel Fuel Collars [Member] | Derivatives Not Designated as Hedging Instruments Under ASC 815-20 [Member]</t>
  </si>
  <si>
    <t>Derivatives and Hedging Activities - Summary of Derivative Assets and Liability Balance by Type of Financial Instrument Before and After Effects of Offsetting (Detail) - USD ($) $ in Millions</t>
  </si>
  <si>
    <t>Gross Amounts Presented in the Consolidated Balance Sheet</t>
  </si>
  <si>
    <t>Gross Amounts Not Offset in the Consolidated Balance Sheet Subject to Netting Agreements</t>
  </si>
  <si>
    <t>Net Amounts</t>
  </si>
  <si>
    <t>Fair Value of Financial Instruments - Additional Information (Detail) - USD ($) $ in Millions</t>
  </si>
  <si>
    <t>Reported Value Measurement [Member]</t>
  </si>
  <si>
    <t>Fair Value Inputs, Liabilities, Quantitative Information [Line Items]</t>
  </si>
  <si>
    <t>Long-term debt, carrying value</t>
  </si>
  <si>
    <t>Fair Value Inputs Level 2 [Member]</t>
  </si>
  <si>
    <t>Fair value of long term debt</t>
  </si>
  <si>
    <t>Income Taxes - Additional Information (Detail) - USD ($) $ in Millions</t>
  </si>
  <si>
    <t>Effective income tax rate</t>
  </si>
  <si>
    <t>37.40%</t>
  </si>
  <si>
    <t>41.30%</t>
  </si>
  <si>
    <t>U.S. federal corporate income tax rate</t>
  </si>
  <si>
    <t>35.00%</t>
  </si>
  <si>
    <t>Net deferred tax assets</t>
  </si>
  <si>
    <t>Net deferred tax liabilities</t>
  </si>
  <si>
    <t>Unrecognized tax benefits</t>
  </si>
  <si>
    <t>Decrease in unrecognized tax benefits</t>
  </si>
  <si>
    <t>Commitments and Contingencies - Additional Information (Detail) - USD ($)</t>
  </si>
  <si>
    <t>Oct. 25, 2016</t>
  </si>
  <si>
    <t>Commitments And Contingencies [Line Items]</t>
  </si>
  <si>
    <t>Outstanding contracts and purchase orders for capital projects and services</t>
  </si>
  <si>
    <t>Undiscounted maximum amount for guarantees</t>
  </si>
  <si>
    <t>Future guarantee annual payments</t>
  </si>
  <si>
    <t>Minimum [Member]</t>
  </si>
  <si>
    <t>Operating lease agreements range</t>
  </si>
  <si>
    <t>7.00%</t>
  </si>
  <si>
    <t>Operating lease expiration term</t>
  </si>
  <si>
    <t>4 years</t>
  </si>
  <si>
    <t>Operating lease expiration dates</t>
  </si>
  <si>
    <t>Maximum [Member]</t>
  </si>
  <si>
    <t>20.00%</t>
  </si>
  <si>
    <t>8 years</t>
  </si>
  <si>
    <t>Wilder, et al. v. Roma Food Enterprises, Inc., et al.</t>
  </si>
  <si>
    <t>Accrued litigation settlement Cost</t>
  </si>
  <si>
    <t>Trade Payables Guarantee [Member]</t>
  </si>
  <si>
    <t>Guarantees expiration dates</t>
  </si>
  <si>
    <t>Subsequent Event [Member] | Wilder, et al. v. Roma Food Enterprises, Inc., et al.</t>
  </si>
  <si>
    <t>Multiemployer Pension Plans [Member]</t>
  </si>
  <si>
    <t>Voluntary withdrawal payment on liability or obligation</t>
  </si>
  <si>
    <t>Estimated withdrawal liability</t>
  </si>
  <si>
    <t>Multiemployer Pension Plans [Member] | Current Period Estimates [Member]</t>
  </si>
  <si>
    <t>Multiemployer plans, withdrawal obligation</t>
  </si>
  <si>
    <t>Related-Party Transactions - Additional Information (Detail) - USD ($)</t>
  </si>
  <si>
    <t>Blackstone Group and Affiliates of Wellspring Capital Management [Member]</t>
  </si>
  <si>
    <t>Related Party Transaction [Line Items]</t>
  </si>
  <si>
    <t>Description of related party transaction advisory fee payable</t>
  </si>
  <si>
    <t>The annual  advisory fee is the greater of $2.5 million or 1.5% of the Company's  consolidated EBITDA (as defined in the advisory fee agreement) for the  immediately preceding fiscal year.</t>
  </si>
  <si>
    <t>Minimum EBITDA amount required for payment</t>
  </si>
  <si>
    <t>Percentage of EBITDA amount required for payment of annual advisory fee</t>
  </si>
  <si>
    <t>1.50%</t>
  </si>
  <si>
    <t>Annual payment and reimbursements to affiliates</t>
  </si>
  <si>
    <t>Blackstone Group [Member]</t>
  </si>
  <si>
    <t>Sales to related parties</t>
  </si>
  <si>
    <t>Purchases from related party</t>
  </si>
  <si>
    <t>Earning Per Share - Additional Information (Detail)</t>
  </si>
  <si>
    <t>Oct. 01, 2016shares</t>
  </si>
  <si>
    <t>Potential common shares not included in computing diluted earnings per share due to antidilutive effect</t>
  </si>
  <si>
    <t>Earnings Per Share - Schedule of Reconciliation of Numerators and Denominators for Basic and Diluted Earnings Per Share Computations (Detail) - USD ($) $ / shares in Units, $ in Millions</t>
  </si>
  <si>
    <t>Numerator:</t>
  </si>
  <si>
    <t>Denominator:</t>
  </si>
  <si>
    <t>Weighted-average common shares outstanding</t>
  </si>
  <si>
    <t>Dilutive effect of share-based awards</t>
  </si>
  <si>
    <t>Weighted-average dilutive shares outstanding</t>
  </si>
  <si>
    <t>Basic earnings per share</t>
  </si>
  <si>
    <t>Diluted earnings per share</t>
  </si>
  <si>
    <t>Segment Information - Additional Information (Detail)</t>
  </si>
  <si>
    <t>Oct. 01, 2016Segment</t>
  </si>
  <si>
    <t>Number of reportable segments</t>
  </si>
  <si>
    <t>Segment Information - Schedule of Segment Reporting Information, by Segment (Detail) - USD ($) $ in Millions</t>
  </si>
  <si>
    <t>Segment Reporting Information [Line Items]</t>
  </si>
  <si>
    <t>EBITDA</t>
  </si>
  <si>
    <t>Depreciation and amortization</t>
  </si>
  <si>
    <t>Capital expenditures</t>
  </si>
  <si>
    <t>Performance Foodservice [Member]</t>
  </si>
  <si>
    <t>PFG Customized [Member]</t>
  </si>
  <si>
    <t>Vistar [Member]</t>
  </si>
  <si>
    <t>Corporate &amp; All Other [Member]</t>
  </si>
  <si>
    <t>Eliminations [Member]</t>
  </si>
  <si>
    <t>Eliminations [Member] | Performance Foodservice [Member]</t>
  </si>
  <si>
    <t>Eliminations [Member] | PFG Customized [Member]</t>
  </si>
  <si>
    <t>Eliminations [Member] | Vistar [Member]</t>
  </si>
  <si>
    <t>Eliminations [Member] | Corporate &amp; All Other [Member]</t>
  </si>
  <si>
    <t>Operating Segments [Member] | Performance Foodservice [Member]</t>
  </si>
  <si>
    <t>Operating Segments [Member] | PFG Customized [Member]</t>
  </si>
  <si>
    <t>Operating Segments [Member] | Vistar [Member]</t>
  </si>
  <si>
    <t>Operating Segments [Member] | Corporate &amp; All Other [Member]</t>
  </si>
  <si>
    <t>Segment Information - Summary Assets by Reportable Segment, Excluding Intercompany Receivables (Detail) - USD ($) $ in Million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7</v>
      </c>
    </row>
    <row spans="1:3" r="8">
      <c s="4" r="A8" t="s">
        <v>12</v>
      </c>
      <c s="5" r="B8" t="s">
        <v>13</v>
      </c>
    </row>
    <row spans="1:3" r="9">
      <c s="4" r="A9" t="s">
        <v>14</v>
      </c>
      <c s="4" r="B9" t="s">
        <v>15</v>
      </c>
    </row>
    <row spans="1:3" r="10">
      <c s="4" r="A10" t="s">
        <v>16</v>
      </c>
      <c s="4" r="B10" t="s">
        <v>17</v>
      </c>
    </row>
    <row spans="1:3" r="11">
      <c s="4" r="A11" t="s">
        <v>18</v>
      </c>
      <c s="6" r="B11" t="n">
        <v>1618673</v>
      </c>
    </row>
    <row spans="1:3" r="12">
      <c s="4" r="A12" t="s">
        <v>19</v>
      </c>
      <c s="4" r="B12" t="s">
        <v>20</v>
      </c>
    </row>
    <row spans="1:3" r="13">
      <c s="4" r="A13" t="s">
        <v>21</v>
      </c>
      <c s="4" r="B13" t="s">
        <v>22</v>
      </c>
    </row>
    <row spans="1:3" r="14">
      <c s="4" r="A14" t="s">
        <v>23</v>
      </c>
      <c s="6" r="C14" t="n">
        <v>103392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4</v>
      </c>
      <c s="2" r="B1" t="s">
        <v>2</v>
      </c>
      <c s="2" r="C1" t="s">
        <v>25</v>
      </c>
    </row>
    <row spans="1:3" r="2">
      <c s="3" r="A2" t="s">
        <v>26</v>
      </c>
    </row>
    <row spans="1:3" r="3">
      <c s="4" r="A3" t="s">
        <v>27</v>
      </c>
      <c s="7" r="B3" t="n">
        <v>8.9</v>
      </c>
      <c s="7" r="C3" t="n">
        <v>10.9</v>
      </c>
    </row>
    <row spans="1:3" r="4">
      <c s="4" r="A4" t="s">
        <v>28</v>
      </c>
      <c s="8" r="B4" t="n">
        <v>1005.8</v>
      </c>
      <c s="8" r="C4" t="n">
        <v>968.2</v>
      </c>
    </row>
    <row spans="1:3" r="5">
      <c s="4" r="A5" t="s">
        <v>29</v>
      </c>
      <c s="8" r="B5" t="n">
        <v>952.8</v>
      </c>
      <c s="8" r="C5" t="n">
        <v>919.7</v>
      </c>
    </row>
    <row spans="1:3" r="6">
      <c s="4" r="A6" t="s">
        <v>30</v>
      </c>
      <c s="8" r="B6" t="n">
        <v>34.6</v>
      </c>
      <c s="8" r="C6" t="n">
        <v>40.1</v>
      </c>
    </row>
    <row spans="1:3" r="7">
      <c s="4" r="A7" t="s">
        <v>31</v>
      </c>
      <c s="8" r="B7" t="n">
        <v>2002.1</v>
      </c>
      <c s="8" r="C7" t="n">
        <v>1938.9</v>
      </c>
    </row>
    <row spans="1:3" r="8">
      <c s="4" r="A8" t="s">
        <v>32</v>
      </c>
      <c s="8" r="B8" t="n">
        <v>675.3</v>
      </c>
      <c s="6" r="C8" t="n">
        <v>674</v>
      </c>
    </row>
    <row spans="1:3" r="9">
      <c s="4" r="A9" t="s">
        <v>33</v>
      </c>
      <c s="8" r="B9" t="n">
        <v>147.7</v>
      </c>
      <c s="8" r="C9" t="n">
        <v>149.3</v>
      </c>
    </row>
    <row spans="1:3" r="10">
      <c s="4" r="A10" t="s">
        <v>34</v>
      </c>
      <c s="8" r="B10" t="n">
        <v>643.9</v>
      </c>
      <c s="6" r="C10" t="n">
        <v>637</v>
      </c>
    </row>
    <row spans="1:3" r="11">
      <c s="4" r="A11" t="s">
        <v>35</v>
      </c>
      <c s="8" r="B11" t="n">
        <v>12.9</v>
      </c>
      <c s="8" r="C11" t="n">
        <v>12.9</v>
      </c>
    </row>
    <row spans="1:3" r="12">
      <c s="4" r="A12" t="s">
        <v>36</v>
      </c>
      <c s="8" r="B12" t="n">
        <v>46.2</v>
      </c>
      <c s="8" r="C12" t="n">
        <v>43.3</v>
      </c>
    </row>
    <row spans="1:3" r="13">
      <c s="4" r="A13" t="s">
        <v>37</v>
      </c>
      <c s="8" r="B13" t="n">
        <v>3528.1</v>
      </c>
      <c s="8" r="C13" t="n">
        <v>3455.4</v>
      </c>
    </row>
    <row spans="1:3" r="14">
      <c s="3" r="A14" t="s">
        <v>38</v>
      </c>
    </row>
    <row spans="1:3" r="15">
      <c s="4" r="A15" t="s">
        <v>39</v>
      </c>
      <c s="8" r="B15" t="n">
        <v>108.8</v>
      </c>
      <c s="8" r="C15" t="n">
        <v>159.6</v>
      </c>
    </row>
    <row spans="1:3" r="16">
      <c s="4" r="A16" t="s">
        <v>40</v>
      </c>
      <c s="8" r="B16" t="n">
        <v>922.9</v>
      </c>
      <c s="6" r="C16" t="n">
        <v>918</v>
      </c>
    </row>
    <row spans="1:3" r="17">
      <c s="4" r="A17" t="s">
        <v>41</v>
      </c>
      <c s="8" r="B17" t="n">
        <v>214.7</v>
      </c>
      <c s="8" r="C17" t="n">
        <v>231.4</v>
      </c>
    </row>
    <row spans="1:3" r="18">
      <c s="4" r="A18" t="s">
        <v>42</v>
      </c>
      <c s="8" r="B18" t="n">
        <v>2.4</v>
      </c>
      <c s="8" r="C18" t="n">
        <v>2.4</v>
      </c>
    </row>
    <row spans="1:3" r="19">
      <c s="4" r="A19" t="s">
        <v>43</v>
      </c>
      <c s="8" r="B19" t="n">
        <v>3.8</v>
      </c>
      <c s="8" r="C19" t="n">
        <v>5.3</v>
      </c>
    </row>
    <row spans="1:3" r="20">
      <c s="4" r="A20" t="s">
        <v>44</v>
      </c>
      <c s="8" r="B20" t="n">
        <v>1252.6</v>
      </c>
      <c s="8" r="C20" t="n">
        <v>1316.7</v>
      </c>
    </row>
    <row spans="1:3" r="21">
      <c s="4" r="A21" t="s">
        <v>45</v>
      </c>
      <c s="8" r="B21" t="n">
        <v>1236.5</v>
      </c>
      <c s="8" r="C21" t="n">
        <v>1111.6</v>
      </c>
    </row>
    <row spans="1:3" r="22">
      <c s="4" r="A22" t="s">
        <v>46</v>
      </c>
      <c s="8" r="B22" t="n">
        <v>79.90000000000001</v>
      </c>
      <c s="8" r="C22" t="n">
        <v>81.09999999999999</v>
      </c>
    </row>
    <row spans="1:3" r="23">
      <c s="4" r="A23" t="s">
        <v>47</v>
      </c>
      <c s="8" r="B23" t="n">
        <v>2.8</v>
      </c>
      <c s="8" r="C23" t="n">
        <v>4.9</v>
      </c>
    </row>
    <row spans="1:3" r="24">
      <c s="4" r="A24" t="s">
        <v>48</v>
      </c>
      <c s="8" r="B24" t="n">
        <v>27.7</v>
      </c>
      <c s="8" r="C24" t="n">
        <v>31.5</v>
      </c>
    </row>
    <row spans="1:3" r="25">
      <c s="4" r="A25" t="s">
        <v>49</v>
      </c>
      <c s="6" r="B25" t="n">
        <v>108</v>
      </c>
      <c s="8" r="C25" t="n">
        <v>106.8</v>
      </c>
    </row>
    <row spans="1:3" r="26">
      <c s="4" r="A26" t="s">
        <v>50</v>
      </c>
      <c s="8" r="B26" t="n">
        <v>2707.5</v>
      </c>
      <c s="8" r="C26" t="n">
        <v>2652.6</v>
      </c>
    </row>
    <row spans="1:3" r="27">
      <c s="4" r="A27" t="s">
        <v>51</v>
      </c>
      <c s="4" r="B27" t="s">
        <v>52</v>
      </c>
      <c s="4" r="C27" t="s">
        <v>52</v>
      </c>
    </row>
    <row spans="1:3" r="28">
      <c s="3" r="A28" t="s">
        <v>53</v>
      </c>
    </row>
    <row spans="1:3" r="29">
      <c s="4" r="A29" t="s">
        <v>54</v>
      </c>
      <c s="6" r="B29" t="n">
        <v>1</v>
      </c>
      <c s="6" r="C29" t="n">
        <v>1</v>
      </c>
    </row>
    <row spans="1:3" r="30">
      <c s="4" r="A30" t="s">
        <v>55</v>
      </c>
      <c s="8" r="B30" t="n">
        <v>841.1</v>
      </c>
      <c s="8" r="C30" t="n">
        <v>836.8</v>
      </c>
    </row>
    <row spans="1:3" r="31">
      <c s="4" r="A31" t="s">
        <v>56</v>
      </c>
      <c s="6" r="B31" t="n">
        <v>-4</v>
      </c>
      <c s="8" r="C31" t="n">
        <v>-5.8</v>
      </c>
    </row>
    <row spans="1:3" r="32">
      <c s="4" r="A32" t="s">
        <v>57</v>
      </c>
      <c s="8" r="B32" t="n">
        <v>-17.5</v>
      </c>
      <c s="8" r="C32" t="n">
        <v>-29.2</v>
      </c>
    </row>
    <row spans="1:3" r="33">
      <c s="4" r="A33" t="s">
        <v>58</v>
      </c>
      <c s="8" r="B33" t="n">
        <v>820.6</v>
      </c>
      <c s="8" r="C33" t="n">
        <v>802.8</v>
      </c>
    </row>
    <row spans="1:3" r="34">
      <c s="4" r="A34" t="s">
        <v>59</v>
      </c>
      <c s="7" r="B34" t="n">
        <v>3528.1</v>
      </c>
      <c s="7" r="C34" t="n">
        <v>345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4</v>
      </c>
      <c s="2" r="B1" t="s">
        <v>1</v>
      </c>
    </row>
    <row spans="1:2" r="2">
      <c s="2" r="B2" t="s">
        <v>2</v>
      </c>
    </row>
    <row spans="1:2" r="3">
      <c s="3" r="A3" t="s">
        <v>165</v>
      </c>
    </row>
    <row spans="1:2" r="4">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spans="1:2" r="1">
      <c s="1" r="A1" t="s">
        <v>197</v>
      </c>
      <c s="2" r="B1" t="s">
        <v>1</v>
      </c>
    </row>
    <row spans="1:2" r="2">
      <c s="2" r="B2" t="s">
        <v>2</v>
      </c>
    </row>
    <row spans="1:2" r="3">
      <c s="4" r="A3" t="s">
        <v>198</v>
      </c>
      <c s="4" r="B3" t="s">
        <v>199</v>
      </c>
    </row>
    <row spans="1:2" r="4">
      <c s="4" r="A4" t="s">
        <v>200</v>
      </c>
    </row>
    <row spans="1:2" r="5">
      <c s="4" r="A5" t="s">
        <v>198</v>
      </c>
      <c s="4" r="B5"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74</v>
      </c>
    </row>
    <row spans="1:2" r="4">
      <c s="4" r="A4" t="s">
        <v>203</v>
      </c>
      <c s="4" r="B4" t="s">
        <v>204</v>
      </c>
    </row>
    <row spans="1:2" r="5">
      <c s="4" r="A5" t="s">
        <v>205</v>
      </c>
      <c s="4" r="B5" t="s">
        <v>206</v>
      </c>
    </row>
    <row spans="1:2" r="6">
      <c s="4" r="A6" t="s">
        <v>207</v>
      </c>
      <c s="4" r="B6" t="s">
        <v>208</v>
      </c>
    </row>
    <row spans="1:2" r="7">
      <c s="4" r="A7" t="s">
        <v>209</v>
      </c>
      <c s="4" r="B7"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89</v>
      </c>
    </row>
    <row spans="1:2" r="4">
      <c s="4" r="A4" t="s">
        <v>212</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14</v>
      </c>
      <c s="2" r="B1" t="s">
        <v>1</v>
      </c>
    </row>
    <row spans="1:2" r="2">
      <c s="2" r="B2" t="s">
        <v>2</v>
      </c>
    </row>
    <row spans="1:2" r="3">
      <c s="3" r="A3" t="s">
        <v>192</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19</v>
      </c>
      <c s="2" r="B1" t="s">
        <v>1</v>
      </c>
    </row>
    <row spans="1:2" r="2">
      <c s="2" r="B2" t="s">
        <v>220</v>
      </c>
    </row>
    <row spans="1:2" r="3">
      <c s="3" r="A3" t="s">
        <v>221</v>
      </c>
    </row>
    <row spans="1:2" r="4">
      <c s="4" r="A4" t="s">
        <v>222</v>
      </c>
      <c s="7" r="B4" t="n">
        <v>0.5</v>
      </c>
    </row>
    <row spans="1:2" r="5">
      <c s="4" r="A5" t="s">
        <v>223</v>
      </c>
      <c s="8" r="B5" t="n">
        <v>0.5</v>
      </c>
    </row>
    <row spans="1:2" r="6">
      <c s="4" r="A6" t="s">
        <v>224</v>
      </c>
      <c s="7" r="B6" t="n">
        <v>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41"/>
    <col customWidth="1" max="3" min="3" width="21"/>
    <col customWidth="1" max="4" min="4" width="21"/>
  </cols>
  <sheetData>
    <row spans="1:4" r="1">
      <c s="1" r="A1" t="s">
        <v>225</v>
      </c>
      <c s="2" r="B1" t="s">
        <v>226</v>
      </c>
      <c s="2" r="C1" t="s">
        <v>1</v>
      </c>
    </row>
    <row spans="1:4" r="2">
      <c s="2" r="B2" t="s">
        <v>227</v>
      </c>
      <c s="2" r="C2" t="s">
        <v>220</v>
      </c>
      <c s="2" r="D2" t="s">
        <v>228</v>
      </c>
    </row>
    <row spans="1:4" r="3">
      <c s="3" r="A3" t="s">
        <v>229</v>
      </c>
    </row>
    <row spans="1:4" r="4">
      <c s="4" r="A4" t="s">
        <v>230</v>
      </c>
      <c s="7" r="C4" t="n">
        <v>14.8</v>
      </c>
      <c s="7" r="D4" t="n">
        <v>8.9</v>
      </c>
    </row>
    <row spans="1:4" r="5">
      <c s="4" r="A5" t="s">
        <v>231</v>
      </c>
      <c s="7" r="C5" t="n">
        <v>1.2</v>
      </c>
      <c s="7" r="D5" t="n">
        <v>4.3</v>
      </c>
    </row>
    <row spans="1:4" r="6">
      <c s="4" r="A6" t="s">
        <v>232</v>
      </c>
    </row>
    <row spans="1:4" r="7">
      <c s="3" r="A7" t="s">
        <v>229</v>
      </c>
    </row>
    <row spans="1:4" r="8">
      <c s="4" r="A8" t="s">
        <v>230</v>
      </c>
      <c s="7" r="B8" t="n">
        <v>57.3</v>
      </c>
    </row>
    <row spans="1:4" r="9">
      <c s="4" r="A9" t="s">
        <v>233</v>
      </c>
      <c s="6" r="B9" t="n">
        <v>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34</v>
      </c>
      <c s="2" r="B1" t="s">
        <v>2</v>
      </c>
      <c s="2" r="C1" t="s">
        <v>25</v>
      </c>
    </row>
    <row spans="1:3" r="2">
      <c s="3" r="A2" t="s">
        <v>235</v>
      </c>
    </row>
    <row spans="1:3" r="3">
      <c s="4" r="A3" t="s">
        <v>236</v>
      </c>
      <c s="7" r="B3" t="n">
        <v>-9.199999999999999</v>
      </c>
      <c s="7" r="C3" t="n">
        <v>-9.4</v>
      </c>
    </row>
    <row spans="1:3" r="4">
      <c s="4" r="A4" t="s">
        <v>45</v>
      </c>
      <c s="8" r="B4" t="n">
        <v>1236.5</v>
      </c>
      <c s="8" r="C4" t="n">
        <v>1111.6</v>
      </c>
    </row>
    <row spans="1:3" r="5">
      <c s="4" r="A5" t="s">
        <v>237</v>
      </c>
      <c s="8" r="B5" t="n">
        <v>30.1</v>
      </c>
      <c s="8" r="C5" t="n">
        <v>33.9</v>
      </c>
    </row>
    <row spans="1:3" r="6">
      <c s="4" r="A6" t="s">
        <v>238</v>
      </c>
      <c s="8" r="B6" t="n">
        <v>1266.6</v>
      </c>
      <c s="8" r="C6" t="n">
        <v>1145.5</v>
      </c>
    </row>
    <row spans="1:3" r="7">
      <c s="4" r="A7" t="s">
        <v>238</v>
      </c>
      <c s="8" r="B7" t="n">
        <v>1266.6</v>
      </c>
      <c s="8" r="C7" t="n">
        <v>1145.5</v>
      </c>
    </row>
    <row spans="1:3" r="8">
      <c s="4" r="A8" t="s">
        <v>239</v>
      </c>
      <c s="8" r="B8" t="n">
        <v>-2.4</v>
      </c>
      <c s="8" r="C8" t="n">
        <v>-2.4</v>
      </c>
    </row>
    <row spans="1:3" r="9">
      <c s="4" r="A9" t="s">
        <v>240</v>
      </c>
      <c s="8" r="B9" t="n">
        <v>1264.2</v>
      </c>
      <c s="8" r="C9" t="n">
        <v>1143.1</v>
      </c>
    </row>
    <row spans="1:3" r="10">
      <c s="4" r="A10" t="s">
        <v>200</v>
      </c>
    </row>
    <row spans="1:3" r="11">
      <c s="3" r="A11" t="s">
        <v>235</v>
      </c>
    </row>
    <row spans="1:3" r="12">
      <c s="4" r="A12" t="s">
        <v>241</v>
      </c>
      <c s="8" r="B12" t="n">
        <v>889.7</v>
      </c>
      <c s="6" r="C12" t="n">
        <v>765</v>
      </c>
    </row>
    <row spans="1:3" r="13">
      <c s="4" r="A13" t="s">
        <v>242</v>
      </c>
    </row>
    <row spans="1:3" r="14">
      <c s="3" r="A14" t="s">
        <v>235</v>
      </c>
    </row>
    <row spans="1:3" r="15">
      <c s="4" r="A15" t="s">
        <v>241</v>
      </c>
      <c s="6" r="B15" t="n">
        <v>350</v>
      </c>
      <c s="6" r="C15" t="n">
        <v>350</v>
      </c>
    </row>
    <row spans="1:3" r="16">
      <c s="4" r="A16" t="s">
        <v>243</v>
      </c>
    </row>
    <row spans="1:3" r="17">
      <c s="3" r="A17" t="s">
        <v>235</v>
      </c>
    </row>
    <row spans="1:3" r="18">
      <c s="4" r="A18" t="s">
        <v>241</v>
      </c>
      <c s="10" r="B18" t="n">
        <v>6</v>
      </c>
      <c s="10" r="C18" t="n">
        <v>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5"/>
  </cols>
  <sheetData>
    <row spans="1:6" r="1">
      <c s="1" r="A1" t="s">
        <v>244</v>
      </c>
      <c s="2" r="B1" t="s">
        <v>245</v>
      </c>
      <c s="2" r="C1" t="s">
        <v>246</v>
      </c>
      <c s="2" r="D1" t="s">
        <v>2</v>
      </c>
      <c s="2" r="E1" t="s">
        <v>69</v>
      </c>
      <c s="2" r="F1" t="s">
        <v>25</v>
      </c>
    </row>
    <row spans="1:6" r="2">
      <c s="3" r="A2" t="s">
        <v>235</v>
      </c>
    </row>
    <row spans="1:6" r="3">
      <c s="4" r="A3" t="s">
        <v>247</v>
      </c>
      <c s="4" r="D3" t="s">
        <v>248</v>
      </c>
    </row>
    <row spans="1:6" r="4">
      <c s="4" r="A4" t="s">
        <v>45</v>
      </c>
      <c s="10" r="D4" t="n">
        <v>1236500000</v>
      </c>
      <c s="10" r="F4" t="n">
        <v>1111600000</v>
      </c>
    </row>
    <row spans="1:6" r="5">
      <c s="4" r="A5" t="s">
        <v>249</v>
      </c>
    </row>
    <row spans="1:6" r="6">
      <c s="3" r="A6" t="s">
        <v>235</v>
      </c>
    </row>
    <row spans="1:6" r="7">
      <c s="4" r="A7" t="s">
        <v>250</v>
      </c>
      <c s="4" r="B7" t="s">
        <v>251</v>
      </c>
    </row>
    <row spans="1:6" r="8">
      <c s="4" r="A8" t="s">
        <v>252</v>
      </c>
    </row>
    <row spans="1:6" r="9">
      <c s="3" r="A9" t="s">
        <v>235</v>
      </c>
    </row>
    <row spans="1:6" r="10">
      <c s="4" r="A10" t="s">
        <v>250</v>
      </c>
      <c s="4" r="B10" t="s">
        <v>253</v>
      </c>
    </row>
    <row spans="1:6" r="11">
      <c s="4" r="A11" t="s">
        <v>254</v>
      </c>
    </row>
    <row spans="1:6" r="12">
      <c s="3" r="A12" t="s">
        <v>235</v>
      </c>
    </row>
    <row spans="1:6" r="13">
      <c s="4" r="A13" t="s">
        <v>250</v>
      </c>
      <c s="4" r="B13" t="s">
        <v>251</v>
      </c>
    </row>
    <row spans="1:6" r="14">
      <c s="4" r="A14" t="s">
        <v>255</v>
      </c>
    </row>
    <row spans="1:6" r="15">
      <c s="3" r="A15" t="s">
        <v>235</v>
      </c>
    </row>
    <row spans="1:6" r="16">
      <c s="4" r="A16" t="s">
        <v>256</v>
      </c>
      <c s="4" r="B16" t="s">
        <v>257</v>
      </c>
    </row>
    <row spans="1:6" r="17">
      <c s="4" r="A17" t="s">
        <v>258</v>
      </c>
    </row>
    <row spans="1:6" r="18">
      <c s="3" r="A18" t="s">
        <v>235</v>
      </c>
    </row>
    <row spans="1:6" r="19">
      <c s="4" r="A19" t="s">
        <v>250</v>
      </c>
      <c s="4" r="B19" t="s">
        <v>259</v>
      </c>
    </row>
    <row spans="1:6" r="20">
      <c s="4" r="A20" t="s">
        <v>260</v>
      </c>
    </row>
    <row spans="1:6" r="21">
      <c s="3" r="A21" t="s">
        <v>235</v>
      </c>
    </row>
    <row spans="1:6" r="22">
      <c s="4" r="A22" t="s">
        <v>250</v>
      </c>
      <c s="4" r="B22" t="s">
        <v>261</v>
      </c>
    </row>
    <row spans="1:6" r="23">
      <c s="4" r="A23" t="s">
        <v>262</v>
      </c>
    </row>
    <row spans="1:6" r="24">
      <c s="3" r="A24" t="s">
        <v>235</v>
      </c>
    </row>
    <row spans="1:6" r="25">
      <c s="4" r="A25" t="s">
        <v>250</v>
      </c>
      <c s="4" r="B25" t="s">
        <v>251</v>
      </c>
    </row>
    <row spans="1:6" r="26">
      <c s="4" r="A26" t="s">
        <v>200</v>
      </c>
    </row>
    <row spans="1:6" r="27">
      <c s="3" r="A27" t="s">
        <v>235</v>
      </c>
    </row>
    <row spans="1:6" r="28">
      <c s="4" r="A28" t="s">
        <v>263</v>
      </c>
      <c s="4" r="D28" t="s">
        <v>264</v>
      </c>
    </row>
    <row spans="1:6" r="29">
      <c s="4" r="A29" t="s">
        <v>265</v>
      </c>
      <c s="4" r="D29" t="s">
        <v>266</v>
      </c>
    </row>
    <row spans="1:6" r="30">
      <c s="4" r="A30" t="s">
        <v>267</v>
      </c>
      <c s="10" r="D30" t="n">
        <v>130000000</v>
      </c>
    </row>
    <row spans="1:6" r="31">
      <c s="4" r="A31" t="s">
        <v>268</v>
      </c>
      <c s="4" r="D31" t="s">
        <v>269</v>
      </c>
    </row>
    <row spans="1:6" r="32">
      <c s="4" r="A32" t="s">
        <v>270</v>
      </c>
    </row>
    <row spans="1:6" r="33">
      <c s="3" r="A33" t="s">
        <v>235</v>
      </c>
    </row>
    <row spans="1:6" r="34">
      <c s="4" r="A34" t="s">
        <v>271</v>
      </c>
      <c s="4" r="D34" t="s">
        <v>272</v>
      </c>
    </row>
    <row spans="1:6" r="35">
      <c s="4" r="A35" t="s">
        <v>273</v>
      </c>
    </row>
    <row spans="1:6" r="36">
      <c s="3" r="A36" t="s">
        <v>235</v>
      </c>
    </row>
    <row spans="1:6" r="37">
      <c s="4" r="A37" t="s">
        <v>271</v>
      </c>
      <c s="4" r="D37" t="s">
        <v>274</v>
      </c>
    </row>
    <row spans="1:6" r="38">
      <c s="4" r="A38" t="s">
        <v>275</v>
      </c>
    </row>
    <row spans="1:6" r="39">
      <c s="3" r="A39" t="s">
        <v>235</v>
      </c>
    </row>
    <row spans="1:6" r="40">
      <c s="4" r="A40" t="s">
        <v>276</v>
      </c>
      <c s="4" r="D40" t="s">
        <v>277</v>
      </c>
    </row>
    <row spans="1:6" r="41">
      <c s="4" r="A41" t="s">
        <v>278</v>
      </c>
    </row>
    <row spans="1:6" r="42">
      <c s="3" r="A42" t="s">
        <v>235</v>
      </c>
    </row>
    <row spans="1:6" r="43">
      <c s="4" r="A43" t="s">
        <v>276</v>
      </c>
      <c s="4" r="D43" t="s">
        <v>279</v>
      </c>
    </row>
    <row spans="1:6" r="44">
      <c s="4" r="A44" t="s">
        <v>242</v>
      </c>
    </row>
    <row spans="1:6" r="45">
      <c s="3" r="A45" t="s">
        <v>235</v>
      </c>
    </row>
    <row spans="1:6" r="46">
      <c s="4" r="A46" t="s">
        <v>280</v>
      </c>
      <c s="10" r="B46" t="n">
        <v>350000000</v>
      </c>
      <c s="10" r="D46" t="n">
        <v>350000000</v>
      </c>
    </row>
    <row spans="1:6" r="47">
      <c s="4" r="A47" t="s">
        <v>281</v>
      </c>
      <c s="4" r="B47" t="s">
        <v>282</v>
      </c>
      <c s="4" r="D47" t="s">
        <v>282</v>
      </c>
    </row>
    <row spans="1:6" r="48">
      <c s="4" r="A48" t="s">
        <v>283</v>
      </c>
      <c s="6" r="B48" t="n">
        <v>2024</v>
      </c>
    </row>
    <row spans="1:6" r="49">
      <c s="4" r="A49" t="s">
        <v>284</v>
      </c>
      <c s="4" r="D49" t="s">
        <v>251</v>
      </c>
    </row>
    <row spans="1:6" r="50">
      <c s="4" r="A50" t="s">
        <v>285</v>
      </c>
      <c s="4" r="D50" t="s">
        <v>286</v>
      </c>
    </row>
    <row spans="1:6" r="51">
      <c s="4" r="A51" t="s">
        <v>287</v>
      </c>
      <c s="10" r="D51" t="n">
        <v>700000</v>
      </c>
    </row>
    <row spans="1:6" r="52">
      <c s="4" r="A52" t="s">
        <v>288</v>
      </c>
      <c s="6" r="D52" t="n">
        <v>8000000</v>
      </c>
    </row>
    <row spans="1:6" r="53">
      <c s="4" r="A53" t="s">
        <v>289</v>
      </c>
      <c s="6" r="D53" t="n">
        <v>200000</v>
      </c>
    </row>
    <row spans="1:6" r="54">
      <c s="4" r="A54" t="s">
        <v>290</v>
      </c>
    </row>
    <row spans="1:6" r="55">
      <c s="3" r="A55" t="s">
        <v>235</v>
      </c>
    </row>
    <row spans="1:6" r="56">
      <c s="4" r="A56" t="s">
        <v>250</v>
      </c>
      <c s="4" r="B56" t="s">
        <v>291</v>
      </c>
    </row>
    <row spans="1:6" r="57">
      <c s="4" r="A57" t="s">
        <v>292</v>
      </c>
    </row>
    <row spans="1:6" r="58">
      <c s="3" r="A58" t="s">
        <v>235</v>
      </c>
    </row>
    <row spans="1:6" r="59">
      <c s="4" r="A59" t="s">
        <v>293</v>
      </c>
      <c s="10" r="D59" t="n">
        <v>340000000</v>
      </c>
    </row>
    <row spans="1:6" r="60">
      <c s="4" r="A60" t="s">
        <v>294</v>
      </c>
    </row>
    <row spans="1:6" r="61">
      <c s="3" r="A61" t="s">
        <v>235</v>
      </c>
    </row>
    <row spans="1:6" r="62">
      <c s="4" r="A62" t="s">
        <v>280</v>
      </c>
      <c s="10" r="C62" t="n">
        <v>6000000</v>
      </c>
    </row>
    <row spans="1:6" r="63">
      <c s="4" r="A63" t="s">
        <v>281</v>
      </c>
      <c s="4" r="C63" t="s">
        <v>295</v>
      </c>
    </row>
    <row spans="1:6" r="64">
      <c s="4" r="A64" t="s">
        <v>296</v>
      </c>
      <c s="4" r="D64" t="s">
        <v>297</v>
      </c>
    </row>
    <row spans="1:6" r="65">
      <c s="4" r="A65" t="s">
        <v>298</v>
      </c>
      <c s="4" r="D65" t="s">
        <v>299</v>
      </c>
    </row>
    <row spans="1:6" r="66">
      <c s="4" r="A66" t="s">
        <v>300</v>
      </c>
      <c s="10" r="C66" t="n">
        <v>4200000</v>
      </c>
    </row>
    <row spans="1:6" r="67">
      <c s="4" r="A67" t="s">
        <v>301</v>
      </c>
      <c s="10" r="D67" t="n">
        <v>100000</v>
      </c>
      <c s="10" r="E67" t="n">
        <v>100000</v>
      </c>
    </row>
    <row spans="1:6" r="68">
      <c s="4" r="A68" t="s">
        <v>45</v>
      </c>
      <c s="10" r="D68" t="n">
        <v>5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v>
      </c>
      <c s="2" r="C1" t="s">
        <v>25</v>
      </c>
    </row>
    <row spans="1:3" r="2">
      <c s="3" r="A2" t="s">
        <v>235</v>
      </c>
    </row>
    <row spans="1:3" r="3">
      <c s="4" r="A3" t="s">
        <v>303</v>
      </c>
      <c s="7" r="B3" t="n">
        <v>889.7</v>
      </c>
      <c s="10" r="C3" t="n">
        <v>765</v>
      </c>
    </row>
    <row spans="1:3" r="4">
      <c s="4" r="A4" t="s">
        <v>304</v>
      </c>
      <c s="8" r="B4" t="n">
        <v>106.1</v>
      </c>
      <c s="8" r="C4" t="n">
        <v>97.7</v>
      </c>
    </row>
    <row spans="1:3" r="5">
      <c s="4" r="A5" t="s">
        <v>305</v>
      </c>
      <c s="7" r="B5" t="n">
        <v>604.2</v>
      </c>
      <c s="7" r="C5" t="n">
        <v>725.5</v>
      </c>
    </row>
    <row spans="1:3" r="6">
      <c s="4" r="A6" t="s">
        <v>306</v>
      </c>
      <c s="4" r="B6" t="s">
        <v>307</v>
      </c>
      <c s="4" r="C6" t="s">
        <v>3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0</v>
      </c>
      <c s="2" r="B1" t="s">
        <v>2</v>
      </c>
      <c s="2" r="C1" t="s">
        <v>25</v>
      </c>
    </row>
    <row spans="1:3" r="2">
      <c s="3" r="A2" t="s">
        <v>61</v>
      </c>
    </row>
    <row spans="1:3" r="3">
      <c s="4" r="A3" t="s">
        <v>62</v>
      </c>
      <c s="7" r="B3" t="n">
        <v>18.7</v>
      </c>
      <c s="7" r="C3" t="n">
        <v>16.3</v>
      </c>
    </row>
    <row spans="1:3" r="4">
      <c s="4" r="A4" t="s">
        <v>63</v>
      </c>
      <c s="9" r="B4" t="n">
        <v>0.01</v>
      </c>
      <c s="9" r="C4" t="n">
        <v>0.01</v>
      </c>
    </row>
    <row spans="1:3" r="5">
      <c s="4" r="A5" t="s">
        <v>64</v>
      </c>
      <c s="6" r="B5" t="n">
        <v>1000000000</v>
      </c>
      <c s="6" r="C5" t="n">
        <v>1000000000</v>
      </c>
    </row>
    <row spans="1:3" r="6">
      <c s="4" r="A6" t="s">
        <v>65</v>
      </c>
      <c s="6" r="B6" t="n">
        <v>100047036</v>
      </c>
      <c s="6" r="C6" t="n">
        <v>99901288</v>
      </c>
    </row>
    <row spans="1:3" r="7">
      <c s="4" r="A7" t="s">
        <v>66</v>
      </c>
      <c s="6" r="B7" t="n">
        <v>100047036</v>
      </c>
      <c s="6" r="C7" t="n">
        <v>99901288</v>
      </c>
    </row>
    <row spans="1:3" r="8">
      <c s="4" r="A8" t="s">
        <v>67</v>
      </c>
      <c s="7" r="B8" t="n">
        <v>2.6</v>
      </c>
      <c s="7" r="C8" t="n">
        <v>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9</v>
      </c>
      <c s="2" r="B1" t="s">
        <v>2</v>
      </c>
      <c s="2" r="C1" t="s">
        <v>25</v>
      </c>
    </row>
    <row spans="1:3" r="2">
      <c s="4" r="A2" t="s">
        <v>200</v>
      </c>
    </row>
    <row spans="1:3" r="3">
      <c s="3" r="A3" t="s">
        <v>235</v>
      </c>
    </row>
    <row spans="1:3" r="4">
      <c s="4" r="A4" t="s">
        <v>310</v>
      </c>
      <c s="7" r="B4" t="n">
        <v>17.5</v>
      </c>
      <c s="7" r="C4" t="n">
        <v>2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44"/>
    <col customWidth="1" max="3" min="3" width="21"/>
    <col customWidth="1" max="4" min="4" width="17"/>
    <col customWidth="1" max="5" min="5" width="21"/>
  </cols>
  <sheetData>
    <row spans="1:5" r="1">
      <c s="1" r="A1" t="s">
        <v>311</v>
      </c>
      <c s="2" r="B1" t="s">
        <v>1</v>
      </c>
      <c s="2" r="D1" t="s">
        <v>312</v>
      </c>
    </row>
    <row spans="1:5" r="2">
      <c s="2" r="B2" t="s">
        <v>313</v>
      </c>
      <c s="2" r="C2" t="s">
        <v>228</v>
      </c>
      <c s="2" r="D2" t="s">
        <v>314</v>
      </c>
      <c s="2" r="E2" t="s">
        <v>315</v>
      </c>
    </row>
    <row spans="1:5" r="3">
      <c s="3" r="A3" t="s">
        <v>316</v>
      </c>
    </row>
    <row spans="1:5" r="4">
      <c s="4" r="A4" t="s">
        <v>317</v>
      </c>
      <c s="10" r="B4" t="n">
        <v>3800000</v>
      </c>
    </row>
    <row spans="1:5" r="5">
      <c s="4" r="A5" t="s">
        <v>318</v>
      </c>
      <c s="10" r="B5" t="n">
        <v>400000</v>
      </c>
      <c s="10" r="C5" t="n">
        <v>0</v>
      </c>
    </row>
    <row spans="1:5" r="6">
      <c s="4" r="A6" t="s">
        <v>319</v>
      </c>
      <c s="6" r="B6" t="n">
        <v>9000000</v>
      </c>
    </row>
    <row spans="1:5" r="7">
      <c s="4" r="A7" t="s">
        <v>320</v>
      </c>
      <c s="10" r="B7" t="n">
        <v>700000</v>
      </c>
      <c s="6" r="C7" t="n">
        <v>-1200000</v>
      </c>
    </row>
    <row spans="1:5" r="8">
      <c s="4" r="A8" t="s">
        <v>321</v>
      </c>
      <c s="6" r="B8" t="n">
        <v>100000</v>
      </c>
      <c s="6" r="C8" t="n">
        <v>1000000</v>
      </c>
    </row>
    <row spans="1:5" r="9">
      <c s="4" r="A9" t="s">
        <v>322</v>
      </c>
      <c s="6" r="B9" t="n">
        <v>6500000</v>
      </c>
      <c s="10" r="E9" t="n">
        <v>10100000</v>
      </c>
    </row>
    <row spans="1:5" r="10">
      <c s="4" r="A10" t="s">
        <v>323</v>
      </c>
      <c s="10" r="B10" t="n">
        <v>6500000</v>
      </c>
    </row>
    <row spans="1:5" r="11">
      <c s="4" r="A11" t="s">
        <v>324</v>
      </c>
    </row>
    <row spans="1:5" r="12">
      <c s="3" r="A12" t="s">
        <v>316</v>
      </c>
    </row>
    <row spans="1:5" r="13">
      <c s="4" r="A13" t="s">
        <v>319</v>
      </c>
      <c s="6" r="D13" t="n">
        <v>6800000</v>
      </c>
    </row>
    <row spans="1:5" r="14">
      <c s="4" r="A14" t="s">
        <v>325</v>
      </c>
    </row>
    <row spans="1:5" r="15">
      <c s="3" r="A15" t="s">
        <v>316</v>
      </c>
    </row>
    <row spans="1:5" r="16">
      <c s="4" r="A16" t="s">
        <v>326</v>
      </c>
      <c s="6" r="B16" t="n">
        <v>9</v>
      </c>
    </row>
    <row spans="1:5" r="17">
      <c s="4" r="A17" t="s">
        <v>327</v>
      </c>
      <c s="10" r="B17" t="n">
        <v>850000000</v>
      </c>
    </row>
    <row spans="1:5" r="18">
      <c s="4" r="A18" t="s">
        <v>328</v>
      </c>
    </row>
    <row spans="1:5" r="19">
      <c s="3" r="A19" t="s">
        <v>316</v>
      </c>
    </row>
    <row spans="1:5" r="20">
      <c s="4" r="A20" t="s">
        <v>320</v>
      </c>
      <c s="10" r="B20" t="n">
        <v>200000</v>
      </c>
      <c s="10" r="C20" t="n">
        <v>-12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spans="1:2" r="1">
      <c s="1" r="A1" t="s">
        <v>329</v>
      </c>
      <c s="2" r="B1" t="s">
        <v>1</v>
      </c>
    </row>
    <row spans="1:2" r="2">
      <c s="2" r="B2" t="s">
        <v>220</v>
      </c>
    </row>
    <row spans="1:2" r="3">
      <c s="4" r="A3" t="s">
        <v>330</v>
      </c>
    </row>
    <row spans="1:2" r="4">
      <c s="3" r="A4" t="s">
        <v>316</v>
      </c>
    </row>
    <row spans="1:2" r="5">
      <c s="4" r="A5" t="s">
        <v>331</v>
      </c>
      <c s="4" r="B5" t="s">
        <v>332</v>
      </c>
    </row>
    <row spans="1:2" r="6">
      <c s="4" r="A6" t="s">
        <v>333</v>
      </c>
      <c s="4" r="B6" t="s">
        <v>334</v>
      </c>
    </row>
    <row spans="1:2" r="7">
      <c s="4" r="A7" t="s">
        <v>327</v>
      </c>
      <c s="10" r="B7" t="n">
        <v>200000000</v>
      </c>
    </row>
    <row spans="1:2" r="8">
      <c s="4" r="A8" t="s">
        <v>335</v>
      </c>
      <c s="4" r="B8" t="s">
        <v>336</v>
      </c>
    </row>
    <row spans="1:2" r="9">
      <c s="4" r="A9" t="s">
        <v>337</v>
      </c>
    </row>
    <row spans="1:2" r="10">
      <c s="3" r="A10" t="s">
        <v>316</v>
      </c>
    </row>
    <row spans="1:2" r="11">
      <c s="4" r="A11" t="s">
        <v>331</v>
      </c>
      <c s="4" r="B11" t="s">
        <v>332</v>
      </c>
    </row>
    <row spans="1:2" r="12">
      <c s="4" r="A12" t="s">
        <v>333</v>
      </c>
      <c s="4" r="B12" t="s">
        <v>334</v>
      </c>
    </row>
    <row spans="1:2" r="13">
      <c s="4" r="A13" t="s">
        <v>327</v>
      </c>
      <c s="10" r="B13" t="n">
        <v>100000000</v>
      </c>
    </row>
    <row spans="1:2" r="14">
      <c s="4" r="A14" t="s">
        <v>335</v>
      </c>
      <c s="4" r="B14" t="s">
        <v>336</v>
      </c>
    </row>
    <row spans="1:2" r="15">
      <c s="4" r="A15" t="s">
        <v>338</v>
      </c>
    </row>
    <row spans="1:2" r="16">
      <c s="3" r="A16" t="s">
        <v>316</v>
      </c>
    </row>
    <row spans="1:2" r="17">
      <c s="4" r="A17" t="s">
        <v>331</v>
      </c>
      <c s="4" r="B17" t="s">
        <v>339</v>
      </c>
    </row>
    <row spans="1:2" r="18">
      <c s="4" r="A18" t="s">
        <v>333</v>
      </c>
      <c s="4" r="B18" t="s">
        <v>340</v>
      </c>
    </row>
    <row spans="1:2" r="19">
      <c s="4" r="A19" t="s">
        <v>327</v>
      </c>
      <c s="10" r="B19" t="n">
        <v>200000000</v>
      </c>
    </row>
    <row spans="1:2" r="20">
      <c s="4" r="A20" t="s">
        <v>335</v>
      </c>
      <c s="4" r="B20" t="s">
        <v>341</v>
      </c>
    </row>
    <row spans="1:2" r="21">
      <c s="4" r="A21" t="s">
        <v>342</v>
      </c>
    </row>
    <row spans="1:2" r="22">
      <c s="3" r="A22" t="s">
        <v>316</v>
      </c>
    </row>
    <row spans="1:2" r="23">
      <c s="4" r="A23" t="s">
        <v>331</v>
      </c>
      <c s="4" r="B23" t="s">
        <v>334</v>
      </c>
    </row>
    <row spans="1:2" r="24">
      <c s="4" r="A24" t="s">
        <v>333</v>
      </c>
      <c s="4" r="B24" t="s">
        <v>343</v>
      </c>
    </row>
    <row spans="1:2" r="25">
      <c s="4" r="A25" t="s">
        <v>327</v>
      </c>
      <c s="10" r="B25" t="n">
        <v>50000000</v>
      </c>
    </row>
    <row spans="1:2" r="26">
      <c s="4" r="A26" t="s">
        <v>335</v>
      </c>
      <c s="4" r="B26" t="s">
        <v>344</v>
      </c>
    </row>
    <row spans="1:2" r="27">
      <c s="4" r="A27" t="s">
        <v>345</v>
      </c>
    </row>
    <row spans="1:2" r="28">
      <c s="3" r="A28" t="s">
        <v>316</v>
      </c>
    </row>
    <row spans="1:2" r="29">
      <c s="4" r="A29" t="s">
        <v>331</v>
      </c>
      <c s="4" r="B29" t="s">
        <v>334</v>
      </c>
    </row>
    <row spans="1:2" r="30">
      <c s="4" r="A30" t="s">
        <v>333</v>
      </c>
      <c s="4" r="B30" t="s">
        <v>346</v>
      </c>
    </row>
    <row spans="1:2" r="31">
      <c s="4" r="A31" t="s">
        <v>327</v>
      </c>
      <c s="10" r="B31" t="n">
        <v>50000000</v>
      </c>
    </row>
    <row spans="1:2" r="32">
      <c s="4" r="A32" t="s">
        <v>335</v>
      </c>
      <c s="4" r="B32" t="s">
        <v>347</v>
      </c>
    </row>
    <row spans="1:2" r="33">
      <c s="4" r="A33" t="s">
        <v>348</v>
      </c>
    </row>
    <row spans="1:2" r="34">
      <c s="3" r="A34" t="s">
        <v>316</v>
      </c>
    </row>
    <row spans="1:2" r="35">
      <c s="4" r="A35" t="s">
        <v>331</v>
      </c>
      <c s="4" r="B35" t="s">
        <v>334</v>
      </c>
    </row>
    <row spans="1:2" r="36">
      <c s="4" r="A36" t="s">
        <v>333</v>
      </c>
      <c s="4" r="B36" t="s">
        <v>346</v>
      </c>
    </row>
    <row spans="1:2" r="37">
      <c s="4" r="A37" t="s">
        <v>327</v>
      </c>
      <c s="10" r="B37" t="n">
        <v>50000000</v>
      </c>
    </row>
    <row spans="1:2" r="38">
      <c s="4" r="A38" t="s">
        <v>335</v>
      </c>
      <c s="4" r="B38" t="s">
        <v>349</v>
      </c>
    </row>
    <row spans="1:2" r="39">
      <c s="4" r="A39" t="s">
        <v>350</v>
      </c>
    </row>
    <row spans="1:2" r="40">
      <c s="3" r="A40" t="s">
        <v>316</v>
      </c>
    </row>
    <row spans="1:2" r="41">
      <c s="4" r="A41" t="s">
        <v>331</v>
      </c>
      <c s="4" r="B41" t="s">
        <v>334</v>
      </c>
    </row>
    <row spans="1:2" r="42">
      <c s="4" r="A42" t="s">
        <v>333</v>
      </c>
      <c s="4" r="B42" t="s">
        <v>346</v>
      </c>
    </row>
    <row spans="1:2" r="43">
      <c s="4" r="A43" t="s">
        <v>327</v>
      </c>
      <c s="10" r="B43" t="n">
        <v>50000000</v>
      </c>
    </row>
    <row spans="1:2" r="44">
      <c s="4" r="A44" t="s">
        <v>335</v>
      </c>
      <c s="4" r="B44" t="s">
        <v>351</v>
      </c>
    </row>
    <row spans="1:2" r="45">
      <c s="4" r="A45" t="s">
        <v>352</v>
      </c>
    </row>
    <row spans="1:2" r="46">
      <c s="3" r="A46" t="s">
        <v>316</v>
      </c>
    </row>
    <row spans="1:2" r="47">
      <c s="4" r="A47" t="s">
        <v>331</v>
      </c>
      <c s="4" r="B47" t="s">
        <v>340</v>
      </c>
    </row>
    <row spans="1:2" r="48">
      <c s="4" r="A48" t="s">
        <v>333</v>
      </c>
      <c s="4" r="B48" t="s">
        <v>353</v>
      </c>
    </row>
    <row spans="1:2" r="49">
      <c s="4" r="A49" t="s">
        <v>327</v>
      </c>
      <c s="10" r="B49" t="n">
        <v>75000000</v>
      </c>
    </row>
    <row spans="1:2" r="50">
      <c s="4" r="A50" t="s">
        <v>335</v>
      </c>
      <c s="4" r="B50" t="s">
        <v>354</v>
      </c>
    </row>
    <row spans="1:2" r="51">
      <c s="4" r="A51" t="s">
        <v>355</v>
      </c>
    </row>
    <row spans="1:2" r="52">
      <c s="3" r="A52" t="s">
        <v>316</v>
      </c>
    </row>
    <row spans="1:2" r="53">
      <c s="4" r="A53" t="s">
        <v>331</v>
      </c>
      <c s="4" r="B53" t="s">
        <v>340</v>
      </c>
    </row>
    <row spans="1:2" r="54">
      <c s="4" r="A54" t="s">
        <v>333</v>
      </c>
      <c s="4" r="B54" t="s">
        <v>353</v>
      </c>
    </row>
    <row spans="1:2" r="55">
      <c s="4" r="A55" t="s">
        <v>327</v>
      </c>
      <c s="10" r="B55" t="n">
        <v>75000000</v>
      </c>
    </row>
    <row spans="1:2" r="56">
      <c s="4" r="A56" t="s">
        <v>335</v>
      </c>
      <c s="4" r="B56"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7</v>
      </c>
      <c s="2" r="B1" t="s">
        <v>1</v>
      </c>
    </row>
    <row spans="1:3" r="2">
      <c s="2" r="B2" t="s">
        <v>2</v>
      </c>
      <c s="2" r="C2" t="s">
        <v>69</v>
      </c>
    </row>
    <row spans="1:3" r="3">
      <c s="3" r="A3" t="s">
        <v>358</v>
      </c>
    </row>
    <row spans="1:3" r="4">
      <c s="4" r="A4" t="s">
        <v>359</v>
      </c>
      <c s="10" r="B4" t="n">
        <v>-1</v>
      </c>
      <c s="7" r="C4" t="n">
        <v>2.1</v>
      </c>
    </row>
    <row spans="1:3" r="5">
      <c s="4" r="A5" t="s">
        <v>360</v>
      </c>
      <c s="8" r="B5" t="n">
        <v>-0.8</v>
      </c>
      <c s="8" r="C5" t="n">
        <v>-1.2</v>
      </c>
    </row>
    <row spans="1:3" r="6">
      <c s="4" r="A6" t="s">
        <v>361</v>
      </c>
    </row>
    <row spans="1:3" r="7">
      <c s="3" r="A7" t="s">
        <v>358</v>
      </c>
    </row>
    <row spans="1:3" r="8">
      <c s="4" r="A8" t="s">
        <v>362</v>
      </c>
      <c s="8" r="B8" t="n">
        <v>-1.6</v>
      </c>
      <c s="8" r="C8" t="n">
        <v>3.8</v>
      </c>
    </row>
    <row spans="1:3" r="9">
      <c s="4" r="A9" t="s">
        <v>363</v>
      </c>
      <c s="8" r="B9" t="n">
        <v>0.6</v>
      </c>
      <c s="8" r="C9" t="n">
        <v>-1.7</v>
      </c>
    </row>
    <row spans="1:3" r="10">
      <c s="4" r="A10" t="s">
        <v>359</v>
      </c>
      <c s="6" r="B10" t="n">
        <v>-1</v>
      </c>
      <c s="8" r="C10" t="n">
        <v>2.1</v>
      </c>
    </row>
    <row spans="1:3" r="11">
      <c s="4" r="A11" t="s">
        <v>364</v>
      </c>
      <c s="8" r="B11" t="n">
        <v>-1.2</v>
      </c>
      <c s="6" r="C11" t="n">
        <v>-2</v>
      </c>
    </row>
    <row spans="1:3" r="12">
      <c s="4" r="A12" t="s">
        <v>365</v>
      </c>
      <c s="8" r="B12" t="n">
        <v>0.4</v>
      </c>
      <c s="8" r="C12" t="n">
        <v>0.8</v>
      </c>
    </row>
    <row spans="1:3" r="13">
      <c s="4" r="A13" t="s">
        <v>360</v>
      </c>
      <c s="7" r="B13" t="n">
        <v>-0.8</v>
      </c>
      <c s="7" r="C13"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v>
      </c>
      <c s="2" r="C1" t="s">
        <v>25</v>
      </c>
    </row>
    <row spans="1:3" r="2">
      <c s="3" r="A2" t="s">
        <v>367</v>
      </c>
    </row>
    <row spans="1:3" r="3">
      <c s="4" r="A3" t="s">
        <v>368</v>
      </c>
      <c s="7" r="B3" t="n">
        <v>0.1</v>
      </c>
      <c s="7" r="C3" t="n">
        <v>0.1</v>
      </c>
    </row>
    <row spans="1:3" r="4">
      <c s="4" r="A4" t="s">
        <v>369</v>
      </c>
      <c s="8" r="B4" t="n">
        <v>6.6</v>
      </c>
      <c s="8" r="C4" t="n">
        <v>10.2</v>
      </c>
    </row>
    <row spans="1:3" r="5">
      <c s="4" r="A5" t="s">
        <v>370</v>
      </c>
    </row>
    <row spans="1:3" r="6">
      <c s="3" r="A6" t="s">
        <v>367</v>
      </c>
    </row>
    <row spans="1:3" r="7">
      <c s="4" r="A7" t="s">
        <v>369</v>
      </c>
      <c s="8" r="B7" t="n">
        <v>3.7</v>
      </c>
      <c s="8" r="C7" t="n">
        <v>4.9</v>
      </c>
    </row>
    <row spans="1:3" r="8">
      <c s="4" r="A8" t="s">
        <v>371</v>
      </c>
    </row>
    <row spans="1:3" r="9">
      <c s="3" r="A9" t="s">
        <v>367</v>
      </c>
    </row>
    <row spans="1:3" r="10">
      <c s="4" r="A10" t="s">
        <v>369</v>
      </c>
      <c s="8" r="B10" t="n">
        <v>0.1</v>
      </c>
      <c s="8" r="C10" t="n">
        <v>0.4</v>
      </c>
    </row>
    <row spans="1:3" r="11">
      <c s="4" r="A11" t="s">
        <v>372</v>
      </c>
    </row>
    <row spans="1:3" r="12">
      <c s="3" r="A12" t="s">
        <v>367</v>
      </c>
    </row>
    <row spans="1:3" r="13">
      <c s="4" r="A13" t="s">
        <v>369</v>
      </c>
      <c s="8" r="B13" t="n">
        <v>2.8</v>
      </c>
      <c s="8" r="C13" t="n">
        <v>4.9</v>
      </c>
    </row>
    <row spans="1:3" r="14">
      <c s="4" r="A14" t="s">
        <v>373</v>
      </c>
    </row>
    <row spans="1:3" r="15">
      <c s="3" r="A15" t="s">
        <v>367</v>
      </c>
    </row>
    <row spans="1:3" r="16">
      <c s="4" r="A16" t="s">
        <v>368</v>
      </c>
      <c s="7" r="B16" t="n">
        <v>0.1</v>
      </c>
      <c s="7" r="C16" t="n">
        <v>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v>
      </c>
      <c s="2" r="C1" t="s">
        <v>25</v>
      </c>
    </row>
    <row spans="1:3" r="2">
      <c s="3" r="A2" t="s">
        <v>174</v>
      </c>
    </row>
    <row spans="1:3" r="3">
      <c s="4" r="A3" t="s">
        <v>375</v>
      </c>
      <c s="7" r="B3" t="n">
        <v>0.1</v>
      </c>
      <c s="7" r="C3" t="n">
        <v>0.1</v>
      </c>
    </row>
    <row spans="1:3" r="4">
      <c s="4" r="A4" t="s">
        <v>376</v>
      </c>
      <c s="8" r="B4" t="n">
        <v>0.1</v>
      </c>
      <c s="8" r="C4" t="n">
        <v>0.1</v>
      </c>
    </row>
    <row spans="1:3" r="5">
      <c s="4" r="A5" t="s">
        <v>377</v>
      </c>
      <c s="6" r="B5" t="n">
        <v>0</v>
      </c>
      <c s="6" r="C5" t="n">
        <v>0</v>
      </c>
    </row>
    <row spans="1:3" r="6">
      <c s="4" r="A6" t="s">
        <v>375</v>
      </c>
      <c s="8" r="B6" t="n">
        <v>6.6</v>
      </c>
      <c s="8" r="C6" t="n">
        <v>10.2</v>
      </c>
    </row>
    <row spans="1:3" r="7">
      <c s="4" r="A7" t="s">
        <v>376</v>
      </c>
      <c s="8" r="B7" t="n">
        <v>0.1</v>
      </c>
      <c s="8" r="C7" t="n">
        <v>0.1</v>
      </c>
    </row>
    <row spans="1:3" r="8">
      <c s="4" r="A8" t="s">
        <v>377</v>
      </c>
      <c s="7" r="B8" t="n">
        <v>6.5</v>
      </c>
      <c s="7" r="C8" t="n">
        <v>1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v>
      </c>
      <c s="2" r="B1" t="s">
        <v>2</v>
      </c>
      <c s="2" r="C1" t="s">
        <v>25</v>
      </c>
    </row>
    <row spans="1:3" r="2">
      <c s="4" r="A2" t="s">
        <v>379</v>
      </c>
    </row>
    <row spans="1:3" r="3">
      <c s="3" r="A3" t="s">
        <v>380</v>
      </c>
    </row>
    <row spans="1:3" r="4">
      <c s="4" r="A4" t="s">
        <v>381</v>
      </c>
      <c s="7" r="B4" t="n">
        <v>1236.5</v>
      </c>
      <c s="7" r="C4" t="n">
        <v>1111.6</v>
      </c>
    </row>
    <row spans="1:3" r="5">
      <c s="4" r="A5" t="s">
        <v>382</v>
      </c>
    </row>
    <row spans="1:3" r="6">
      <c s="3" r="A6" t="s">
        <v>380</v>
      </c>
    </row>
    <row spans="1:3" r="7">
      <c s="4" r="A7" t="s">
        <v>383</v>
      </c>
      <c s="7" r="B7" t="n">
        <v>1259.1</v>
      </c>
      <c s="7" r="C7" t="n">
        <v>112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s="1" r="A1" t="s">
        <v>384</v>
      </c>
      <c s="2" r="B1" t="s">
        <v>1</v>
      </c>
    </row>
    <row spans="1:4" r="2">
      <c s="2" r="B2" t="s">
        <v>2</v>
      </c>
      <c s="2" r="C2" t="s">
        <v>69</v>
      </c>
      <c s="2" r="D2" t="s">
        <v>25</v>
      </c>
    </row>
    <row spans="1:4" r="3">
      <c s="3" r="A3" t="s">
        <v>180</v>
      </c>
    </row>
    <row spans="1:4" r="4">
      <c s="4" r="A4" t="s">
        <v>385</v>
      </c>
      <c s="4" r="B4" t="s">
        <v>386</v>
      </c>
      <c s="4" r="C4" t="s">
        <v>387</v>
      </c>
    </row>
    <row spans="1:4" r="5">
      <c s="4" r="A5" t="s">
        <v>388</v>
      </c>
      <c s="4" r="B5" t="s">
        <v>389</v>
      </c>
    </row>
    <row spans="1:4" r="6">
      <c s="4" r="A6" t="s">
        <v>390</v>
      </c>
      <c s="7" r="B6" t="n">
        <v>43.8</v>
      </c>
      <c s="7" r="D6" t="n">
        <v>44.6</v>
      </c>
    </row>
    <row spans="1:4" r="7">
      <c s="4" r="A7" t="s">
        <v>391</v>
      </c>
      <c s="8" r="B7" t="n">
        <v>123.7</v>
      </c>
      <c s="8" r="D7" t="n">
        <v>125.7</v>
      </c>
    </row>
    <row spans="1:4" r="8">
      <c s="4" r="A8" t="s">
        <v>392</v>
      </c>
      <c s="8" r="B8" t="n">
        <v>0.4</v>
      </c>
      <c s="7" r="D8" t="n">
        <v>0.4</v>
      </c>
    </row>
    <row spans="1:4" r="9">
      <c s="4" r="A9" t="s">
        <v>393</v>
      </c>
      <c s="7" r="B9"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4</v>
      </c>
      <c s="2" r="B1" t="s">
        <v>1</v>
      </c>
    </row>
    <row spans="1:3" r="2">
      <c s="2" r="B2" t="s">
        <v>2</v>
      </c>
      <c s="2" r="C2" t="s">
        <v>395</v>
      </c>
    </row>
    <row spans="1:3" r="3">
      <c s="3" r="A3" t="s">
        <v>396</v>
      </c>
    </row>
    <row spans="1:3" r="4">
      <c s="4" r="A4" t="s">
        <v>397</v>
      </c>
      <c s="10" r="B4" t="n">
        <v>31500000</v>
      </c>
    </row>
    <row spans="1:3" r="5">
      <c s="4" r="A5" t="s">
        <v>398</v>
      </c>
      <c s="6" r="B5" t="n">
        <v>23800000</v>
      </c>
    </row>
    <row spans="1:3" r="6">
      <c s="4" r="A6" t="s">
        <v>399</v>
      </c>
      <c s="10" r="B6" t="n">
        <v>200000</v>
      </c>
    </row>
    <row spans="1:3" r="7">
      <c s="4" r="A7" t="s">
        <v>400</v>
      </c>
    </row>
    <row spans="1:3" r="8">
      <c s="3" r="A8" t="s">
        <v>396</v>
      </c>
    </row>
    <row spans="1:3" r="9">
      <c s="4" r="A9" t="s">
        <v>401</v>
      </c>
      <c s="4" r="B9" t="s">
        <v>402</v>
      </c>
    </row>
    <row spans="1:3" r="10">
      <c s="4" r="A10" t="s">
        <v>403</v>
      </c>
      <c s="4" r="B10" t="s">
        <v>404</v>
      </c>
    </row>
    <row spans="1:3" r="11">
      <c s="4" r="A11" t="s">
        <v>405</v>
      </c>
      <c s="6" r="B11" t="n">
        <v>2016</v>
      </c>
    </row>
    <row spans="1:3" r="12">
      <c s="4" r="A12" t="s">
        <v>406</v>
      </c>
    </row>
    <row spans="1:3" r="13">
      <c s="3" r="A13" t="s">
        <v>396</v>
      </c>
    </row>
    <row spans="1:3" r="14">
      <c s="4" r="A14" t="s">
        <v>401</v>
      </c>
      <c s="4" r="B14" t="s">
        <v>407</v>
      </c>
    </row>
    <row spans="1:3" r="15">
      <c s="4" r="A15" t="s">
        <v>403</v>
      </c>
      <c s="4" r="B15" t="s">
        <v>408</v>
      </c>
    </row>
    <row spans="1:3" r="16">
      <c s="4" r="A16" t="s">
        <v>405</v>
      </c>
      <c s="6" r="B16" t="n">
        <v>2023</v>
      </c>
    </row>
    <row spans="1:3" r="17">
      <c s="4" r="A17" t="s">
        <v>409</v>
      </c>
    </row>
    <row spans="1:3" r="18">
      <c s="3" r="A18" t="s">
        <v>396</v>
      </c>
    </row>
    <row spans="1:3" r="19">
      <c s="4" r="A19" t="s">
        <v>410</v>
      </c>
      <c s="10" r="B19" t="n">
        <v>2300000</v>
      </c>
    </row>
    <row spans="1:3" r="20">
      <c s="4" r="A20" t="s">
        <v>411</v>
      </c>
    </row>
    <row spans="1:3" r="21">
      <c s="3" r="A21" t="s">
        <v>396</v>
      </c>
    </row>
    <row spans="1:3" r="22">
      <c s="4" r="A22" t="s">
        <v>398</v>
      </c>
      <c s="10" r="B22" t="n">
        <v>15600000</v>
      </c>
    </row>
    <row spans="1:3" r="23">
      <c s="4" r="A23" t="s">
        <v>412</v>
      </c>
      <c s="6" r="B23" t="n">
        <v>2016</v>
      </c>
    </row>
    <row spans="1:3" r="24">
      <c s="4" r="A24" t="s">
        <v>413</v>
      </c>
    </row>
    <row spans="1:3" r="25">
      <c s="3" r="A25" t="s">
        <v>396</v>
      </c>
    </row>
    <row spans="1:3" r="26">
      <c s="4" r="A26" t="s">
        <v>410</v>
      </c>
      <c s="10" r="C26" t="n">
        <v>2300000</v>
      </c>
    </row>
    <row spans="1:3" r="27">
      <c s="4" r="A27" t="s">
        <v>414</v>
      </c>
    </row>
    <row spans="1:3" r="28">
      <c s="3" r="A28" t="s">
        <v>396</v>
      </c>
    </row>
    <row spans="1:3" r="29">
      <c s="4" r="A29" t="s">
        <v>415</v>
      </c>
      <c s="10" r="B29" t="n">
        <v>1200000</v>
      </c>
    </row>
    <row spans="1:3" r="30">
      <c s="4" r="A30" t="s">
        <v>416</v>
      </c>
      <c s="6" r="B30" t="n">
        <v>6900000</v>
      </c>
    </row>
    <row spans="1:3" r="31">
      <c s="4" r="A31" t="s">
        <v>417</v>
      </c>
    </row>
    <row spans="1:3" r="32">
      <c s="3" r="A32" t="s">
        <v>396</v>
      </c>
    </row>
    <row spans="1:3" r="33">
      <c s="4" r="A33" t="s">
        <v>418</v>
      </c>
      <c s="10" r="B33" t="n">
        <v>57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80"/>
    <col customWidth="1" max="3" min="3" width="14"/>
  </cols>
  <sheetData>
    <row spans="1:3" r="1">
      <c s="1" r="A1" t="s">
        <v>419</v>
      </c>
      <c s="2" r="B1" t="s">
        <v>1</v>
      </c>
    </row>
    <row spans="1:3" r="2">
      <c s="2" r="B2" t="s">
        <v>2</v>
      </c>
      <c s="2" r="C2" t="s">
        <v>69</v>
      </c>
    </row>
    <row spans="1:3" r="3">
      <c s="4" r="A3" t="s">
        <v>420</v>
      </c>
    </row>
    <row spans="1:3" r="4">
      <c s="3" r="A4" t="s">
        <v>421</v>
      </c>
    </row>
    <row spans="1:3" r="5">
      <c s="4" r="A5" t="s">
        <v>422</v>
      </c>
      <c s="4" r="B5" t="s">
        <v>423</v>
      </c>
    </row>
    <row spans="1:3" r="6">
      <c s="4" r="A6" t="s">
        <v>424</v>
      </c>
      <c s="10" r="B6" t="n">
        <v>2500000</v>
      </c>
    </row>
    <row spans="1:3" r="7">
      <c s="4" r="A7" t="s">
        <v>425</v>
      </c>
      <c s="4" r="B7" t="s">
        <v>426</v>
      </c>
    </row>
    <row spans="1:3" r="8">
      <c s="4" r="A8" t="s">
        <v>427</v>
      </c>
      <c s="10" r="B8" t="n">
        <v>5500000</v>
      </c>
      <c s="10" r="C8" t="n">
        <v>5000000</v>
      </c>
    </row>
    <row spans="1:3" r="9">
      <c s="4" r="A9" t="s">
        <v>428</v>
      </c>
    </row>
    <row spans="1:3" r="10">
      <c s="3" r="A10" t="s">
        <v>421</v>
      </c>
    </row>
    <row spans="1:3" r="11">
      <c s="4" r="A11" t="s">
        <v>429</v>
      </c>
      <c s="6" r="B11" t="n">
        <v>9400000</v>
      </c>
      <c s="6" r="C11" t="n">
        <v>6700000</v>
      </c>
    </row>
    <row spans="1:3" r="12">
      <c s="4" r="A12" t="s">
        <v>430</v>
      </c>
      <c s="10" r="B12" t="n">
        <v>2600000</v>
      </c>
      <c s="10" r="C12"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68</v>
      </c>
      <c s="2" r="B1" t="s">
        <v>1</v>
      </c>
    </row>
    <row spans="1:3" r="2">
      <c s="2" r="B2" t="s">
        <v>2</v>
      </c>
      <c s="2" r="C2" t="s">
        <v>69</v>
      </c>
    </row>
    <row spans="1:3" r="3">
      <c s="3" r="A3" t="s">
        <v>70</v>
      </c>
    </row>
    <row spans="1:3" r="4">
      <c s="4" r="A4" t="s">
        <v>71</v>
      </c>
      <c s="7" r="B4" t="n">
        <v>4046.1</v>
      </c>
      <c s="7" r="C4" t="n">
        <v>3928.9</v>
      </c>
    </row>
    <row spans="1:3" r="5">
      <c s="4" r="A5" t="s">
        <v>72</v>
      </c>
      <c s="8" r="B5" t="n">
        <v>3534.8</v>
      </c>
      <c s="8" r="C5" t="n">
        <v>3447.8</v>
      </c>
    </row>
    <row spans="1:3" r="6">
      <c s="4" r="A6" t="s">
        <v>73</v>
      </c>
      <c s="8" r="B6" t="n">
        <v>511.3</v>
      </c>
      <c s="8" r="C6" t="n">
        <v>481.1</v>
      </c>
    </row>
    <row spans="1:3" r="7">
      <c s="4" r="A7" t="s">
        <v>74</v>
      </c>
      <c s="8" r="B7" t="n">
        <v>479.7</v>
      </c>
      <c s="8" r="C7" t="n">
        <v>437.1</v>
      </c>
    </row>
    <row spans="1:3" r="8">
      <c s="4" r="A8" t="s">
        <v>75</v>
      </c>
      <c s="8" r="B8" t="n">
        <v>31.6</v>
      </c>
      <c s="6" r="C8" t="n">
        <v>44</v>
      </c>
    </row>
    <row spans="1:3" r="9">
      <c s="3" r="A9" t="s">
        <v>76</v>
      </c>
    </row>
    <row spans="1:3" r="10">
      <c s="4" r="A10" t="s">
        <v>77</v>
      </c>
      <c s="8" r="B10" t="n">
        <v>12.9</v>
      </c>
      <c s="6" r="C10" t="n">
        <v>21</v>
      </c>
    </row>
    <row spans="1:3" r="11">
      <c s="4" r="A11" t="s">
        <v>78</v>
      </c>
      <c s="8" r="B11" t="n">
        <v>-0.8</v>
      </c>
      <c s="8" r="C11" t="n">
        <v>2.2</v>
      </c>
    </row>
    <row spans="1:3" r="12">
      <c s="4" r="A12" t="s">
        <v>79</v>
      </c>
      <c s="8" r="B12" t="n">
        <v>12.1</v>
      </c>
      <c s="8" r="C12" t="n">
        <v>23.2</v>
      </c>
    </row>
    <row spans="1:3" r="13">
      <c s="4" r="A13" t="s">
        <v>80</v>
      </c>
      <c s="8" r="B13" t="n">
        <v>19.5</v>
      </c>
      <c s="8" r="C13" t="n">
        <v>20.8</v>
      </c>
    </row>
    <row spans="1:3" r="14">
      <c s="4" r="A14" t="s">
        <v>81</v>
      </c>
      <c s="8" r="B14" t="n">
        <v>7.3</v>
      </c>
      <c s="8" r="C14" t="n">
        <v>8.6</v>
      </c>
    </row>
    <row spans="1:3" r="15">
      <c s="4" r="A15" t="s">
        <v>82</v>
      </c>
      <c s="7" r="B15" t="n">
        <v>12.2</v>
      </c>
      <c s="7" r="C15" t="n">
        <v>12.2</v>
      </c>
    </row>
    <row spans="1:3" r="16">
      <c s="3" r="A16" t="s">
        <v>83</v>
      </c>
    </row>
    <row spans="1:3" r="17">
      <c s="4" r="A17" t="s">
        <v>84</v>
      </c>
      <c s="6" r="B17" t="n">
        <v>99950484</v>
      </c>
      <c s="6" r="C17" t="n">
        <v>86885548</v>
      </c>
    </row>
    <row spans="1:3" r="18">
      <c s="4" r="A18" t="s">
        <v>85</v>
      </c>
      <c s="6" r="B18" t="n">
        <v>102841812</v>
      </c>
      <c s="6" r="C18" t="n">
        <v>87653160</v>
      </c>
    </row>
    <row spans="1:3" r="19">
      <c s="3" r="A19" t="s">
        <v>86</v>
      </c>
    </row>
    <row spans="1:3" r="20">
      <c s="4" r="A20" t="s">
        <v>84</v>
      </c>
      <c s="9" r="B20" t="n">
        <v>0.12</v>
      </c>
      <c s="9" r="C20" t="n">
        <v>0.14</v>
      </c>
    </row>
    <row spans="1:3" r="21">
      <c s="4" r="A21" t="s">
        <v>85</v>
      </c>
      <c s="9" r="B21" t="n">
        <v>0.12</v>
      </c>
      <c s="9" r="C21"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431</v>
      </c>
      <c s="2" r="B1" t="s">
        <v>1</v>
      </c>
    </row>
    <row spans="1:2" r="2">
      <c s="2" r="B2" t="s">
        <v>432</v>
      </c>
    </row>
    <row spans="1:2" r="3">
      <c s="3" r="A3" t="s">
        <v>189</v>
      </c>
    </row>
    <row spans="1:2" r="4">
      <c s="4" r="A4" t="s">
        <v>433</v>
      </c>
      <c s="6" r="B4" t="n">
        <v>5630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4</v>
      </c>
      <c s="2" r="B1" t="s">
        <v>1</v>
      </c>
    </row>
    <row spans="1:3" r="2">
      <c s="2" r="B2" t="s">
        <v>2</v>
      </c>
      <c s="2" r="C2" t="s">
        <v>69</v>
      </c>
    </row>
    <row spans="1:3" r="3">
      <c s="3" r="A3" t="s">
        <v>435</v>
      </c>
    </row>
    <row spans="1:3" r="4">
      <c s="4" r="A4" t="s">
        <v>82</v>
      </c>
      <c s="7" r="B4" t="n">
        <v>12.2</v>
      </c>
      <c s="7" r="C4" t="n">
        <v>12.2</v>
      </c>
    </row>
    <row spans="1:3" r="5">
      <c s="3" r="A5" t="s">
        <v>436</v>
      </c>
    </row>
    <row spans="1:3" r="6">
      <c s="4" r="A6" t="s">
        <v>437</v>
      </c>
      <c s="6" r="B6" t="n">
        <v>99950484</v>
      </c>
      <c s="6" r="C6" t="n">
        <v>86885548</v>
      </c>
    </row>
    <row spans="1:3" r="7">
      <c s="4" r="A7" t="s">
        <v>438</v>
      </c>
      <c s="6" r="B7" t="n">
        <v>2891328</v>
      </c>
      <c s="6" r="C7" t="n">
        <v>767612</v>
      </c>
    </row>
    <row spans="1:3" r="8">
      <c s="4" r="A8" t="s">
        <v>439</v>
      </c>
      <c s="6" r="B8" t="n">
        <v>102841812</v>
      </c>
      <c s="6" r="C8" t="n">
        <v>87653160</v>
      </c>
    </row>
    <row spans="1:3" r="9">
      <c s="4" r="A9" t="s">
        <v>440</v>
      </c>
      <c s="9" r="B9" t="n">
        <v>0.12</v>
      </c>
      <c s="9" r="C9" t="n">
        <v>0.14</v>
      </c>
    </row>
    <row spans="1:3" r="10">
      <c s="4" r="A10" t="s">
        <v>441</v>
      </c>
      <c s="9" r="B10" t="n">
        <v>0.12</v>
      </c>
      <c s="9" r="C10" t="n">
        <v>0.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442</v>
      </c>
      <c s="2" r="B1" t="s">
        <v>1</v>
      </c>
    </row>
    <row spans="1:2" r="2">
      <c s="2" r="B2" t="s">
        <v>443</v>
      </c>
    </row>
    <row spans="1:2" r="3">
      <c s="3" r="A3" t="s">
        <v>192</v>
      </c>
    </row>
    <row spans="1:2" r="4">
      <c s="4" r="A4" t="s">
        <v>444</v>
      </c>
      <c s="6" r="B4"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5</v>
      </c>
      <c s="2" r="B1" t="s">
        <v>1</v>
      </c>
    </row>
    <row spans="1:3" r="2">
      <c s="2" r="B2" t="s">
        <v>2</v>
      </c>
      <c s="2" r="C2" t="s">
        <v>69</v>
      </c>
    </row>
    <row spans="1:3" r="3">
      <c s="3" r="A3" t="s">
        <v>446</v>
      </c>
    </row>
    <row spans="1:3" r="4">
      <c s="4" r="A4" t="s">
        <v>71</v>
      </c>
      <c s="7" r="B4" t="n">
        <v>4046.1</v>
      </c>
      <c s="7" r="C4" t="n">
        <v>3928.9</v>
      </c>
    </row>
    <row spans="1:3" r="5">
      <c s="4" r="A5" t="s">
        <v>447</v>
      </c>
      <c s="8" r="B5" t="n">
        <v>61.9</v>
      </c>
      <c s="6" r="C5" t="n">
        <v>70</v>
      </c>
    </row>
    <row spans="1:3" r="6">
      <c s="4" r="A6" t="s">
        <v>448</v>
      </c>
      <c s="8" r="B6" t="n">
        <v>29.5</v>
      </c>
      <c s="8" r="C6" t="n">
        <v>28.2</v>
      </c>
    </row>
    <row spans="1:3" r="7">
      <c s="4" r="A7" t="s">
        <v>449</v>
      </c>
      <c s="8" r="B7" t="n">
        <v>34.8</v>
      </c>
      <c s="8" r="C7" t="n">
        <v>17.7</v>
      </c>
    </row>
    <row spans="1:3" r="8">
      <c s="4" r="A8" t="s">
        <v>450</v>
      </c>
    </row>
    <row spans="1:3" r="9">
      <c s="3" r="A9" t="s">
        <v>446</v>
      </c>
    </row>
    <row spans="1:3" r="10">
      <c s="4" r="A10" t="s">
        <v>71</v>
      </c>
      <c s="8" r="B10" t="n">
        <v>2434.7</v>
      </c>
      <c s="8" r="C10" t="n">
        <v>2366.7</v>
      </c>
    </row>
    <row spans="1:3" r="11">
      <c s="4" r="A11" t="s">
        <v>447</v>
      </c>
      <c s="8" r="B11" t="n">
        <v>73.8</v>
      </c>
      <c s="8" r="C11" t="n">
        <v>70.5</v>
      </c>
    </row>
    <row spans="1:3" r="12">
      <c s="4" r="A12" t="s">
        <v>448</v>
      </c>
      <c s="8" r="B12" t="n">
        <v>13.1</v>
      </c>
      <c s="8" r="C12" t="n">
        <v>15.2</v>
      </c>
    </row>
    <row spans="1:3" r="13">
      <c s="4" r="A13" t="s">
        <v>449</v>
      </c>
      <c s="8" r="B13" t="n">
        <v>19.7</v>
      </c>
      <c s="8" r="C13" t="n">
        <v>8.5</v>
      </c>
    </row>
    <row spans="1:3" r="14">
      <c s="4" r="A14" t="s">
        <v>451</v>
      </c>
    </row>
    <row spans="1:3" r="15">
      <c s="3" r="A15" t="s">
        <v>446</v>
      </c>
    </row>
    <row spans="1:3" r="16">
      <c s="4" r="A16" t="s">
        <v>71</v>
      </c>
      <c s="8" r="B16" t="n">
        <v>866.7</v>
      </c>
      <c s="6" r="C16" t="n">
        <v>927</v>
      </c>
    </row>
    <row spans="1:3" r="17">
      <c s="4" r="A17" t="s">
        <v>447</v>
      </c>
      <c s="8" r="B17" t="n">
        <v>3.9</v>
      </c>
      <c s="8" r="C17" t="n">
        <v>7.3</v>
      </c>
    </row>
    <row spans="1:3" r="18">
      <c s="4" r="A18" t="s">
        <v>448</v>
      </c>
      <c s="8" r="B18" t="n">
        <v>5.2</v>
      </c>
      <c s="8" r="C18" t="n">
        <v>3.8</v>
      </c>
    </row>
    <row spans="1:3" r="19">
      <c s="4" r="A19" t="s">
        <v>449</v>
      </c>
      <c s="8" r="B19" t="n">
        <v>2.2</v>
      </c>
      <c s="8" r="C19" t="n">
        <v>1.2</v>
      </c>
    </row>
    <row spans="1:3" r="20">
      <c s="4" r="A20" t="s">
        <v>452</v>
      </c>
    </row>
    <row spans="1:3" r="21">
      <c s="3" r="A21" t="s">
        <v>446</v>
      </c>
    </row>
    <row spans="1:3" r="22">
      <c s="4" r="A22" t="s">
        <v>71</v>
      </c>
      <c s="8" r="B22" t="n">
        <v>740.8</v>
      </c>
      <c s="8" r="C22" t="n">
        <v>631.5</v>
      </c>
    </row>
    <row spans="1:3" r="23">
      <c s="4" r="A23" t="s">
        <v>447</v>
      </c>
      <c s="8" r="B23" t="n">
        <v>22.6</v>
      </c>
      <c s="8" r="C23" t="n">
        <v>22.4</v>
      </c>
    </row>
    <row spans="1:3" r="24">
      <c s="4" r="A24" t="s">
        <v>448</v>
      </c>
      <c s="8" r="B24" t="n">
        <v>5.2</v>
      </c>
      <c s="8" r="C24" t="n">
        <v>4.2</v>
      </c>
    </row>
    <row spans="1:3" r="25">
      <c s="4" r="A25" t="s">
        <v>449</v>
      </c>
      <c s="8" r="B25" t="n">
        <v>1.4</v>
      </c>
      <c s="8" r="C25" t="n">
        <v>0.4</v>
      </c>
    </row>
    <row spans="1:3" r="26">
      <c s="4" r="A26" t="s">
        <v>453</v>
      </c>
    </row>
    <row spans="1:3" r="27">
      <c s="3" r="A27" t="s">
        <v>446</v>
      </c>
    </row>
    <row spans="1:3" r="28">
      <c s="4" r="A28" t="s">
        <v>71</v>
      </c>
      <c s="8" r="B28" t="n">
        <v>3.9</v>
      </c>
      <c s="8" r="C28" t="n">
        <v>3.7</v>
      </c>
    </row>
    <row spans="1:3" r="29">
      <c s="4" r="A29" t="s">
        <v>447</v>
      </c>
      <c s="8" r="B29" t="n">
        <v>-38.4</v>
      </c>
      <c s="8" r="C29" t="n">
        <v>-30.2</v>
      </c>
    </row>
    <row spans="1:3" r="30">
      <c s="4" r="A30" t="s">
        <v>448</v>
      </c>
      <c s="6" r="B30" t="n">
        <v>6</v>
      </c>
      <c s="6" r="C30" t="n">
        <v>5</v>
      </c>
    </row>
    <row spans="1:3" r="31">
      <c s="4" r="A31" t="s">
        <v>449</v>
      </c>
      <c s="8" r="B31" t="n">
        <v>11.5</v>
      </c>
      <c s="8" r="C31" t="n">
        <v>7.6</v>
      </c>
    </row>
    <row spans="1:3" r="32">
      <c s="4" r="A32" t="s">
        <v>454</v>
      </c>
    </row>
    <row spans="1:3" r="33">
      <c s="3" r="A33" t="s">
        <v>446</v>
      </c>
    </row>
    <row spans="1:3" r="34">
      <c s="4" r="A34" t="s">
        <v>71</v>
      </c>
      <c s="6" r="B34" t="n">
        <v>-58</v>
      </c>
      <c s="8" r="C34" t="n">
        <v>-52.1</v>
      </c>
    </row>
    <row spans="1:3" r="35">
      <c s="4" r="A35" t="s">
        <v>455</v>
      </c>
    </row>
    <row spans="1:3" r="36">
      <c s="3" r="A36" t="s">
        <v>446</v>
      </c>
    </row>
    <row spans="1:3" r="37">
      <c s="4" r="A37" t="s">
        <v>71</v>
      </c>
      <c s="8" r="B37" t="n">
        <v>1.7</v>
      </c>
      <c s="8" r="C37" t="n">
        <v>1.7</v>
      </c>
    </row>
    <row spans="1:3" r="38">
      <c s="4" r="A38" t="s">
        <v>456</v>
      </c>
    </row>
    <row spans="1:3" r="39">
      <c s="3" r="A39" t="s">
        <v>446</v>
      </c>
    </row>
    <row spans="1:3" r="40">
      <c s="4" r="A40" t="s">
        <v>71</v>
      </c>
      <c s="8" r="B40" t="n">
        <v>0.6</v>
      </c>
      <c s="8" r="C40" t="n">
        <v>0.1</v>
      </c>
    </row>
    <row spans="1:3" r="41">
      <c s="4" r="A41" t="s">
        <v>457</v>
      </c>
    </row>
    <row spans="1:3" r="42">
      <c s="3" r="A42" t="s">
        <v>446</v>
      </c>
    </row>
    <row spans="1:3" r="43">
      <c s="4" r="A43" t="s">
        <v>71</v>
      </c>
      <c s="8" r="B43" t="n">
        <v>0.7</v>
      </c>
      <c s="8" r="C43" t="n">
        <v>0.7</v>
      </c>
    </row>
    <row spans="1:3" r="44">
      <c s="4" r="A44" t="s">
        <v>458</v>
      </c>
    </row>
    <row spans="1:3" r="45">
      <c s="3" r="A45" t="s">
        <v>446</v>
      </c>
    </row>
    <row spans="1:3" r="46">
      <c s="4" r="A46" t="s">
        <v>71</v>
      </c>
      <c s="6" r="B46" t="n">
        <v>55</v>
      </c>
      <c s="8" r="C46" t="n">
        <v>49.6</v>
      </c>
    </row>
    <row spans="1:3" r="47">
      <c s="4" r="A47" t="s">
        <v>459</v>
      </c>
    </row>
    <row spans="1:3" r="48">
      <c s="3" r="A48" t="s">
        <v>446</v>
      </c>
    </row>
    <row spans="1:3" r="49">
      <c s="4" r="A49" t="s">
        <v>71</v>
      </c>
      <c s="8" r="B49" t="n">
        <v>2436.4</v>
      </c>
      <c s="8" r="C49" t="n">
        <v>2368.4</v>
      </c>
    </row>
    <row spans="1:3" r="50">
      <c s="4" r="A50" t="s">
        <v>460</v>
      </c>
    </row>
    <row spans="1:3" r="51">
      <c s="3" r="A51" t="s">
        <v>446</v>
      </c>
    </row>
    <row spans="1:3" r="52">
      <c s="4" r="A52" t="s">
        <v>71</v>
      </c>
      <c s="8" r="B52" t="n">
        <v>867.3</v>
      </c>
      <c s="8" r="C52" t="n">
        <v>927.1</v>
      </c>
    </row>
    <row spans="1:3" r="53">
      <c s="4" r="A53" t="s">
        <v>461</v>
      </c>
    </row>
    <row spans="1:3" r="54">
      <c s="3" r="A54" t="s">
        <v>446</v>
      </c>
    </row>
    <row spans="1:3" r="55">
      <c s="4" r="A55" t="s">
        <v>71</v>
      </c>
      <c s="8" r="B55" t="n">
        <v>741.5</v>
      </c>
      <c s="8" r="C55" t="n">
        <v>632.2</v>
      </c>
    </row>
    <row spans="1:3" r="56">
      <c s="4" r="A56" t="s">
        <v>462</v>
      </c>
    </row>
    <row spans="1:3" r="57">
      <c s="3" r="A57" t="s">
        <v>446</v>
      </c>
    </row>
    <row spans="1:3" r="58">
      <c s="4" r="A58" t="s">
        <v>71</v>
      </c>
      <c s="7" r="B58" t="n">
        <v>58.9</v>
      </c>
      <c s="7" r="C58" t="n">
        <v>5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3</v>
      </c>
      <c s="2" r="B1" t="s">
        <v>2</v>
      </c>
      <c s="2" r="C1" t="s">
        <v>25</v>
      </c>
    </row>
    <row spans="1:3" r="2">
      <c s="3" r="A2" t="s">
        <v>446</v>
      </c>
    </row>
    <row spans="1:3" r="3">
      <c s="4" r="A3" t="s">
        <v>37</v>
      </c>
      <c s="7" r="B3" t="n">
        <v>3528.1</v>
      </c>
      <c s="7" r="C3" t="n">
        <v>3455.4</v>
      </c>
    </row>
    <row spans="1:3" r="4">
      <c s="4" r="A4" t="s">
        <v>450</v>
      </c>
    </row>
    <row spans="1:3" r="5">
      <c s="3" r="A5" t="s">
        <v>446</v>
      </c>
    </row>
    <row spans="1:3" r="6">
      <c s="4" r="A6" t="s">
        <v>37</v>
      </c>
      <c s="8" r="B6" t="n">
        <v>2028.1</v>
      </c>
      <c s="8" r="C6" t="n">
        <v>1965.1</v>
      </c>
    </row>
    <row spans="1:3" r="7">
      <c s="4" r="A7" t="s">
        <v>451</v>
      </c>
    </row>
    <row spans="1:3" r="8">
      <c s="3" r="A8" t="s">
        <v>446</v>
      </c>
    </row>
    <row spans="1:3" r="9">
      <c s="4" r="A9" t="s">
        <v>37</v>
      </c>
      <c s="8" r="B9" t="n">
        <v>627.9</v>
      </c>
      <c s="8" r="C9" t="n">
        <v>626.2</v>
      </c>
    </row>
    <row spans="1:3" r="10">
      <c s="4" r="A10" t="s">
        <v>452</v>
      </c>
    </row>
    <row spans="1:3" r="11">
      <c s="3" r="A11" t="s">
        <v>446</v>
      </c>
    </row>
    <row spans="1:3" r="12">
      <c s="4" r="A12" t="s">
        <v>37</v>
      </c>
      <c s="8" r="B12" t="n">
        <v>646.5</v>
      </c>
      <c s="8" r="C12" t="n">
        <v>636.2</v>
      </c>
    </row>
    <row spans="1:3" r="13">
      <c s="4" r="A13" t="s">
        <v>453</v>
      </c>
    </row>
    <row spans="1:3" r="14">
      <c s="3" r="A14" t="s">
        <v>446</v>
      </c>
    </row>
    <row spans="1:3" r="15">
      <c s="4" r="A15" t="s">
        <v>37</v>
      </c>
      <c s="7" r="B15" t="n">
        <v>225.6</v>
      </c>
      <c s="7" r="C15" t="n">
        <v>22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87</v>
      </c>
      <c s="2" r="B1" t="s">
        <v>1</v>
      </c>
    </row>
    <row spans="1:3" r="2">
      <c s="2" r="B2" t="s">
        <v>2</v>
      </c>
      <c s="2" r="C2" t="s">
        <v>69</v>
      </c>
    </row>
    <row spans="1:3" r="3">
      <c s="3" r="A3" t="s">
        <v>88</v>
      </c>
    </row>
    <row spans="1:3" r="4">
      <c s="4" r="A4" t="s">
        <v>82</v>
      </c>
      <c s="7" r="B4" t="n">
        <v>12.2</v>
      </c>
      <c s="7" r="C4" t="n">
        <v>12.2</v>
      </c>
    </row>
    <row spans="1:3" r="5">
      <c s="3" r="A5" t="s">
        <v>89</v>
      </c>
    </row>
    <row spans="1:3" r="6">
      <c s="4" r="A6" t="s">
        <v>90</v>
      </c>
      <c s="6" r="B6" t="n">
        <v>1</v>
      </c>
      <c s="8" r="C6" t="n">
        <v>-2.1</v>
      </c>
    </row>
    <row spans="1:3" r="7">
      <c s="4" r="A7" t="s">
        <v>91</v>
      </c>
      <c s="8" r="B7" t="n">
        <v>0.8</v>
      </c>
      <c s="8" r="C7" t="n">
        <v>1.2</v>
      </c>
    </row>
    <row spans="1:3" r="8">
      <c s="4" r="A8" t="s">
        <v>92</v>
      </c>
      <c s="8" r="B8" t="n">
        <v>1.8</v>
      </c>
      <c s="8" r="C8" t="n">
        <v>-0.9</v>
      </c>
    </row>
    <row spans="1:3" r="9">
      <c s="4" r="A9" t="s">
        <v>93</v>
      </c>
      <c s="10" r="B9" t="n">
        <v>14</v>
      </c>
      <c s="7" r="C9" t="n">
        <v>1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30"/>
    <col customWidth="1" max="5" min="5" width="30"/>
    <col customWidth="1" max="6" min="6" width="36"/>
    <col customWidth="1" max="7" min="7" width="55"/>
    <col customWidth="1" max="8" min="8" width="29"/>
    <col customWidth="1" max="9" min="9" width="22"/>
  </cols>
  <sheetData>
    <row spans="1:9" r="1">
      <c s="1" r="A1" t="s">
        <v>94</v>
      </c>
      <c s="2" r="C1" t="s">
        <v>95</v>
      </c>
      <c s="2" r="D1" t="s">
        <v>96</v>
      </c>
      <c s="2" r="E1" t="s">
        <v>97</v>
      </c>
      <c s="2" r="F1" t="s">
        <v>98</v>
      </c>
      <c s="2" r="G1" t="s">
        <v>99</v>
      </c>
      <c s="2" r="H1" t="s">
        <v>100</v>
      </c>
      <c s="2" r="I1" t="s">
        <v>101</v>
      </c>
    </row>
    <row spans="1:9" r="2">
      <c s="4" r="A2" t="s">
        <v>102</v>
      </c>
      <c s="10" r="C2" t="n">
        <v>493</v>
      </c>
      <c s="7" r="D2" t="n">
        <v>0.9</v>
      </c>
      <c s="7" r="F2" t="n">
        <v>594.1</v>
      </c>
      <c s="7" r="G2" t="n">
        <v>-4.5</v>
      </c>
      <c s="7" r="H2" t="n">
        <v>-97.5</v>
      </c>
    </row>
    <row spans="1:9" r="3">
      <c s="4" r="A3" t="s">
        <v>103</v>
      </c>
      <c s="6" r="D3" t="n">
        <v>86860562</v>
      </c>
      <c s="6" r="E3" t="n">
        <v>18388</v>
      </c>
    </row>
    <row spans="1:9" r="4">
      <c s="4" r="A4" t="s">
        <v>104</v>
      </c>
      <c s="8" r="C4" t="n">
        <v>0.1</v>
      </c>
      <c s="8" r="F4" t="n">
        <v>0.1</v>
      </c>
    </row>
    <row spans="1:9" r="5">
      <c s="4" r="A5" t="s">
        <v>105</v>
      </c>
      <c s="6" r="E5" t="n">
        <v>9700</v>
      </c>
    </row>
    <row spans="1:9" r="6">
      <c s="4" r="A6" t="s">
        <v>106</v>
      </c>
      <c s="6" r="C6" t="n">
        <v>0</v>
      </c>
      <c s="10" r="D6" t="n">
        <v>0</v>
      </c>
      <c s="10" r="E6" t="n">
        <v>0</v>
      </c>
      <c s="6" r="F6" t="n">
        <v>0</v>
      </c>
      <c s="6" r="G6" t="n">
        <v>0</v>
      </c>
      <c s="6" r="H6" t="n">
        <v>0</v>
      </c>
      <c s="10" r="I6" t="n">
        <v>0</v>
      </c>
    </row>
    <row spans="1:9" r="7">
      <c s="4" r="A7" t="s">
        <v>107</v>
      </c>
      <c s="6" r="D7" t="n">
        <v>-31</v>
      </c>
      <c s="6" r="E7" t="n">
        <v>-2</v>
      </c>
    </row>
    <row spans="1:9" r="8">
      <c s="4" r="A8" t="s">
        <v>108</v>
      </c>
      <c s="7" r="D8" t="n">
        <v>-0.9</v>
      </c>
      <c s="7" r="I8" t="n">
        <v>0.9</v>
      </c>
    </row>
    <row spans="1:9" r="9">
      <c s="4" r="A9" t="s">
        <v>109</v>
      </c>
      <c s="6" r="D9" t="n">
        <v>-86860531</v>
      </c>
      <c s="6" r="E9" t="n">
        <v>-28086</v>
      </c>
      <c s="6" r="I9" t="n">
        <v>86888617</v>
      </c>
    </row>
    <row spans="1:9" r="10">
      <c s="4" r="A10" t="s">
        <v>82</v>
      </c>
      <c s="8" r="C10" t="n">
        <v>12.2</v>
      </c>
      <c s="8" r="H10" t="n">
        <v>12.2</v>
      </c>
    </row>
    <row spans="1:9" r="11">
      <c s="4" r="A11" t="s">
        <v>110</v>
      </c>
      <c s="8" r="C11" t="n">
        <v>-0.9</v>
      </c>
      <c s="8" r="G11" t="n">
        <v>-0.9</v>
      </c>
    </row>
    <row spans="1:9" r="12">
      <c s="4" r="A12" t="s">
        <v>111</v>
      </c>
      <c s="8" r="C12" t="n">
        <v>1.1</v>
      </c>
      <c s="8" r="F12" t="n">
        <v>1.1</v>
      </c>
    </row>
    <row spans="1:9" r="13">
      <c s="4" r="A13" t="s">
        <v>112</v>
      </c>
      <c s="8" r="C13" t="n">
        <v>505.5</v>
      </c>
      <c s="8" r="F13" t="n">
        <v>595.3</v>
      </c>
      <c s="8" r="G13" t="n">
        <v>-5.4</v>
      </c>
      <c s="8" r="H13" t="n">
        <v>-85.3</v>
      </c>
      <c s="7" r="I13" t="n">
        <v>0.9</v>
      </c>
    </row>
    <row spans="1:9" r="14">
      <c s="4" r="A14" t="s">
        <v>113</v>
      </c>
      <c s="6" r="I14" t="n">
        <v>86888617</v>
      </c>
    </row>
    <row spans="1:9" r="15">
      <c s="4" r="A15" t="s">
        <v>114</v>
      </c>
      <c s="7" r="C15" t="n">
        <v>802.8</v>
      </c>
      <c s="8" r="F15" t="n">
        <v>836.8</v>
      </c>
      <c s="8" r="G15" t="n">
        <v>-5.8</v>
      </c>
      <c s="8" r="H15" t="n">
        <v>-29.2</v>
      </c>
      <c s="10" r="I15" t="n">
        <v>1</v>
      </c>
    </row>
    <row spans="1:9" r="16">
      <c s="4" r="A16" t="s">
        <v>115</v>
      </c>
      <c s="6" r="C16" t="n">
        <v>99901288</v>
      </c>
      <c s="6" r="I16" t="n">
        <v>99901288</v>
      </c>
    </row>
    <row spans="1:9" r="17">
      <c s="4" r="A17" t="s">
        <v>104</v>
      </c>
      <c s="7" r="C17" t="n">
        <v>-0.8</v>
      </c>
      <c s="8" r="F17" t="n">
        <v>-0.8</v>
      </c>
    </row>
    <row spans="1:9" r="18">
      <c s="4" r="A18" t="s">
        <v>105</v>
      </c>
      <c s="6" r="I18" t="n">
        <v>145748</v>
      </c>
    </row>
    <row spans="1:9" r="19">
      <c s="4" r="A19" t="s">
        <v>82</v>
      </c>
      <c s="8" r="C19" t="n">
        <v>12.2</v>
      </c>
      <c s="8" r="H19" t="n">
        <v>12.2</v>
      </c>
    </row>
    <row spans="1:9" r="20">
      <c s="4" r="A20" t="s">
        <v>110</v>
      </c>
      <c s="8" r="C20" t="n">
        <v>1.8</v>
      </c>
      <c s="8" r="G20" t="n">
        <v>1.8</v>
      </c>
    </row>
    <row spans="1:9" r="21">
      <c s="4" r="A21" t="s">
        <v>111</v>
      </c>
      <c s="8" r="C21" t="n">
        <v>4.2</v>
      </c>
      <c s="8" r="F21" t="n">
        <v>4.2</v>
      </c>
    </row>
    <row spans="1:9" r="22">
      <c s="4" r="A22" t="s">
        <v>116</v>
      </c>
      <c s="7" r="C22" t="n">
        <v>820.6</v>
      </c>
      <c s="8" r="F22" t="n">
        <v>841.1</v>
      </c>
      <c s="10" r="G22" t="n">
        <v>-4</v>
      </c>
      <c s="8" r="H22" t="n">
        <v>-17.5</v>
      </c>
      <c s="10" r="I22" t="n">
        <v>1</v>
      </c>
    </row>
    <row spans="1:9" r="23">
      <c s="4" r="A23" t="s">
        <v>117</v>
      </c>
      <c s="6" r="C23" t="n">
        <v>100047036</v>
      </c>
      <c s="6" r="I23" t="n">
        <v>100047036</v>
      </c>
    </row>
    <row spans="1:9" r="24">
      <c s="4" r="A24" t="s">
        <v>118</v>
      </c>
      <c s="4" r="B24" t="s">
        <v>119</v>
      </c>
      <c s="7" r="C24" t="n">
        <v>0.4</v>
      </c>
      <c s="7" r="F24" t="n">
        <v>0.9</v>
      </c>
      <c s="7" r="H24" t="n">
        <v>-0.5</v>
      </c>
    </row>
    <row spans="1:9" r="25">
      <c r="A25" t="n"/>
    </row>
    <row spans="1:9" r="26">
      <c s="4" r="A26" t="s">
        <v>119</v>
      </c>
      <c s="4" r="B26" t="s">
        <v>120</v>
      </c>
    </row>
  </sheetData>
  <mergeCells count="3">
    <mergeCell ref="A1:B1"/>
    <mergeCell ref="A25:H25"/>
    <mergeCell ref="B26:H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21</v>
      </c>
      <c s="2" r="B1" t="s">
        <v>1</v>
      </c>
    </row>
    <row spans="1:3" r="2">
      <c s="2" r="B2" t="s">
        <v>2</v>
      </c>
      <c s="2" r="C2" t="s">
        <v>69</v>
      </c>
    </row>
    <row spans="1:3" r="3">
      <c s="3" r="A3" t="s">
        <v>122</v>
      </c>
    </row>
    <row spans="1:3" r="4">
      <c s="4" r="A4" t="s">
        <v>82</v>
      </c>
      <c s="7" r="B4" t="n">
        <v>12.2</v>
      </c>
      <c s="7" r="C4" t="n">
        <v>12.2</v>
      </c>
    </row>
    <row spans="1:3" r="5">
      <c s="3" r="A5" t="s">
        <v>123</v>
      </c>
    </row>
    <row spans="1:3" r="6">
      <c s="4" r="A6" t="s">
        <v>124</v>
      </c>
      <c s="8" r="B6" t="n">
        <v>20.8</v>
      </c>
      <c s="8" r="C6" t="n">
        <v>18.9</v>
      </c>
    </row>
    <row spans="1:3" r="7">
      <c s="4" r="A7" t="s">
        <v>125</v>
      </c>
      <c s="8" r="B7" t="n">
        <v>8.699999999999999</v>
      </c>
      <c s="8" r="C7" t="n">
        <v>9.300000000000001</v>
      </c>
    </row>
    <row spans="1:3" r="8">
      <c s="4" r="A8" t="s">
        <v>126</v>
      </c>
      <c s="8" r="B8" t="n">
        <v>1.1</v>
      </c>
      <c s="8" r="C8" t="n">
        <v>2.6</v>
      </c>
    </row>
    <row spans="1:3" r="9">
      <c s="4" r="A9" t="s">
        <v>127</v>
      </c>
      <c s="8" r="B9" t="n">
        <v>3.1</v>
      </c>
      <c s="8" r="C9" t="n">
        <v>2.9</v>
      </c>
    </row>
    <row spans="1:3" r="10">
      <c s="4" r="A10" t="s">
        <v>128</v>
      </c>
      <c s="8" r="B10" t="n">
        <v>0.1</v>
      </c>
    </row>
    <row spans="1:3" r="11">
      <c s="4" r="A11" t="s">
        <v>129</v>
      </c>
      <c s="8" r="B11" t="n">
        <v>4.2</v>
      </c>
      <c s="8" r="C11" t="n">
        <v>1.1</v>
      </c>
    </row>
    <row spans="1:3" r="12">
      <c s="4" r="A12" t="s">
        <v>130</v>
      </c>
      <c s="8" r="B12" t="n">
        <v>-1.8</v>
      </c>
      <c s="8" r="C12" t="n">
        <v>-1.7</v>
      </c>
    </row>
    <row spans="1:3" r="13">
      <c s="4" r="A13" t="s">
        <v>131</v>
      </c>
      <c s="8" r="B13" t="n">
        <v>-0.7</v>
      </c>
      <c s="8" r="C13" t="n">
        <v>1.2</v>
      </c>
    </row>
    <row spans="1:3" r="14">
      <c s="4" r="A14" t="s">
        <v>132</v>
      </c>
      <c s="8" r="B14" t="n">
        <v>0.3</v>
      </c>
    </row>
    <row spans="1:3" r="15">
      <c s="3" r="A15" t="s">
        <v>133</v>
      </c>
    </row>
    <row spans="1:3" r="16">
      <c s="4" r="A16" t="s">
        <v>134</v>
      </c>
      <c s="8" r="B16" t="n">
        <v>-37.3</v>
      </c>
      <c s="8" r="C16" t="n">
        <v>20.3</v>
      </c>
    </row>
    <row spans="1:3" r="17">
      <c s="4" r="A17" t="s">
        <v>135</v>
      </c>
      <c s="8" r="B17" t="n">
        <v>-29.6</v>
      </c>
      <c s="8" r="C17" t="n">
        <v>-32.7</v>
      </c>
    </row>
    <row spans="1:3" r="18">
      <c s="4" r="A18" t="s">
        <v>136</v>
      </c>
      <c s="8" r="B18" t="n">
        <v>2.6</v>
      </c>
      <c s="8" r="C18" t="n">
        <v>-4.2</v>
      </c>
    </row>
    <row spans="1:3" r="19">
      <c s="4" r="A19" t="s">
        <v>40</v>
      </c>
      <c s="8" r="B19" t="n">
        <v>7.4</v>
      </c>
      <c s="8" r="C19" t="n">
        <v>-40.8</v>
      </c>
    </row>
    <row spans="1:3" r="20">
      <c s="4" r="A20" t="s">
        <v>39</v>
      </c>
      <c s="8" r="B20" t="n">
        <v>-50.9</v>
      </c>
      <c s="8" r="C20" t="n">
        <v>12.5</v>
      </c>
    </row>
    <row spans="1:3" r="21">
      <c s="4" r="A21" t="s">
        <v>137</v>
      </c>
      <c s="8" r="B21" t="n">
        <v>-15.4</v>
      </c>
      <c s="8" r="C21" t="n">
        <v>-27.5</v>
      </c>
    </row>
    <row spans="1:3" r="22">
      <c s="4" r="A22" t="s">
        <v>138</v>
      </c>
      <c s="8" r="B22" t="n">
        <v>-75.2</v>
      </c>
      <c s="8" r="C22" t="n">
        <v>-25.9</v>
      </c>
    </row>
    <row spans="1:3" r="23">
      <c s="3" r="A23" t="s">
        <v>139</v>
      </c>
    </row>
    <row spans="1:3" r="24">
      <c s="4" r="A24" t="s">
        <v>140</v>
      </c>
      <c s="8" r="B24" t="n">
        <v>-34.8</v>
      </c>
      <c s="8" r="C24" t="n">
        <v>-17.7</v>
      </c>
    </row>
    <row spans="1:3" r="25">
      <c s="4" r="A25" t="s">
        <v>141</v>
      </c>
      <c s="8" r="B25" t="n">
        <v>-14.8</v>
      </c>
      <c s="8" r="C25" t="n">
        <v>-8.9</v>
      </c>
    </row>
    <row spans="1:3" r="26">
      <c s="4" r="A26" t="s">
        <v>142</v>
      </c>
      <c s="8" r="B26" t="n">
        <v>0.1</v>
      </c>
      <c s="8" r="C26" t="n">
        <v>0.2</v>
      </c>
    </row>
    <row spans="1:3" r="27">
      <c s="4" r="A27" t="s">
        <v>143</v>
      </c>
      <c s="8" r="B27" t="n">
        <v>-49.5</v>
      </c>
      <c s="8" r="C27" t="n">
        <v>-26.4</v>
      </c>
    </row>
    <row spans="1:3" r="28">
      <c s="3" r="A28" t="s">
        <v>144</v>
      </c>
    </row>
    <row spans="1:3" r="29">
      <c s="4" r="A29" t="s">
        <v>145</v>
      </c>
      <c s="8" r="B29" t="n">
        <v>124.7</v>
      </c>
      <c s="8" r="C29" t="n">
        <v>57.5</v>
      </c>
    </row>
    <row spans="1:3" r="30">
      <c s="4" r="A30" t="s">
        <v>146</v>
      </c>
      <c s="8" r="C30" t="n">
        <v>-1.9</v>
      </c>
    </row>
    <row spans="1:3" r="31">
      <c s="4" r="A31" t="s">
        <v>147</v>
      </c>
      <c s="6" r="B31" t="n">
        <v>-1</v>
      </c>
    </row>
    <row spans="1:3" r="32">
      <c s="4" r="A32" t="s">
        <v>148</v>
      </c>
      <c s="8" r="B32" t="n">
        <v>-0.2</v>
      </c>
    </row>
    <row spans="1:3" r="33">
      <c s="4" r="A33" t="s">
        <v>149</v>
      </c>
      <c s="8" r="B33" t="n">
        <v>-0.5</v>
      </c>
    </row>
    <row spans="1:3" r="34">
      <c s="4" r="A34" t="s">
        <v>150</v>
      </c>
      <c s="8" r="B34" t="n">
        <v>-0.6</v>
      </c>
      <c s="8" r="C34" t="n">
        <v>-1.1</v>
      </c>
    </row>
    <row spans="1:3" r="35">
      <c s="4" r="A35" t="s">
        <v>151</v>
      </c>
      <c s="8" r="B35" t="n">
        <v>0.3</v>
      </c>
      <c s="8" r="C35" t="n">
        <v>0.1</v>
      </c>
    </row>
    <row spans="1:3" r="36">
      <c s="4" r="A36" t="s">
        <v>152</v>
      </c>
      <c s="8" r="B36" t="n">
        <v>122.7</v>
      </c>
      <c s="8" r="C36" t="n">
        <v>54.6</v>
      </c>
    </row>
    <row spans="1:3" r="37">
      <c s="4" r="A37" t="s">
        <v>153</v>
      </c>
      <c s="6" r="B37" t="n">
        <v>-2</v>
      </c>
      <c s="8" r="C37" t="n">
        <v>2.3</v>
      </c>
    </row>
    <row spans="1:3" r="38">
      <c s="4" r="A38" t="s">
        <v>154</v>
      </c>
      <c s="8" r="B38" t="n">
        <v>10.9</v>
      </c>
      <c s="8" r="C38" t="n">
        <v>9.199999999999999</v>
      </c>
    </row>
    <row spans="1:3" r="39">
      <c s="4" r="A39" t="s">
        <v>155</v>
      </c>
      <c s="8" r="B39" t="n">
        <v>8.9</v>
      </c>
      <c s="8" r="C39" t="n">
        <v>11.5</v>
      </c>
    </row>
    <row spans="1:3" r="40">
      <c s="4" r="A40" t="s">
        <v>156</v>
      </c>
      <c s="8" r="B40" t="n">
        <v>3.2</v>
      </c>
    </row>
    <row spans="1:3" r="41">
      <c s="4" r="A41" t="s">
        <v>157</v>
      </c>
      <c s="8" r="B41" t="n">
        <v>5.4</v>
      </c>
      <c s="8" r="C41" t="n">
        <v>18.2</v>
      </c>
    </row>
    <row spans="1:3" r="42">
      <c s="4" r="A42" t="s">
        <v>158</v>
      </c>
      <c s="7" r="B42" t="n">
        <v>0.2</v>
      </c>
      <c s="7" r="C42" t="n">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2</v>
      </c>
      <c s="2" r="B1" t="s">
        <v>1</v>
      </c>
    </row>
    <row spans="1:2" r="2">
      <c s="2" r="B2" t="s">
        <v>2</v>
      </c>
    </row>
    <row spans="1:2" r="3">
      <c s="3" r="A3" t="s">
        <v>160</v>
      </c>
    </row>
    <row spans="1:2" r="4">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Summary of Business Activities</vt:lpstr>
      <vt:lpstr>Basis of Presentation</vt:lpstr>
      <vt:lpstr>Recently Issued Accounting Pron</vt:lpstr>
      <vt:lpstr>Business Combinations</vt:lpstr>
      <vt:lpstr>Debt</vt:lpstr>
      <vt:lpstr>Derivatives and Hedging Activit</vt:lpstr>
      <vt:lpstr>Fair Value of Financial Instrum</vt:lpstr>
      <vt:lpstr>Income Taxes</vt:lpstr>
      <vt:lpstr>Commitments and Contingencies</vt:lpstr>
      <vt:lpstr>Related-Party Transactions</vt:lpstr>
      <vt:lpstr>Earnings Per Share</vt:lpstr>
      <vt:lpstr>Segment Information</vt:lpstr>
      <vt:lpstr>Recently Issued Accounting Pr20</vt:lpstr>
      <vt:lpstr>Debt (Tables)</vt:lpstr>
      <vt:lpstr>Derivatives and Hedging Activ22</vt:lpstr>
      <vt:lpstr>Earnings Per Share (Tables)</vt:lpstr>
      <vt:lpstr>Segment Information (Tables)</vt:lpstr>
      <vt:lpstr>Recently Issued Accounting Pr25</vt:lpstr>
      <vt:lpstr>Business Combinations - Additio</vt:lpstr>
      <vt:lpstr>Debt - Schedule of Debt (Detail</vt:lpstr>
      <vt:lpstr>Debt - Additional Information (</vt:lpstr>
      <vt:lpstr>Debt - Summary of Outstanding B</vt:lpstr>
      <vt:lpstr>Debt - Summary of Outstanding30</vt:lpstr>
      <vt:lpstr>Derivatives and Hedging Activ31</vt:lpstr>
      <vt:lpstr>Derivatives and Hedging Activ32</vt:lpstr>
      <vt:lpstr>Derivatives and Hedging Activ33</vt:lpstr>
      <vt:lpstr>Derivatives and Hedging Activ34</vt:lpstr>
      <vt:lpstr>Derivatives and Hedging Activ35</vt:lpstr>
      <vt:lpstr>Fair Value of Financial Instr36</vt:lpstr>
      <vt:lpstr>Income Taxes - Additional Infor</vt:lpstr>
      <vt:lpstr>Commitments and Contingencies -</vt:lpstr>
      <vt:lpstr>Related-Party Transactions - Ad</vt:lpstr>
      <vt:lpstr>Earning Per Share - Additional </vt:lpstr>
      <vt:lpstr>Earnings Per Share - Schedule o</vt:lpstr>
      <vt:lpstr>Segment Information - Additiona</vt:lpstr>
      <vt:lpstr>Segment Information - Schedule </vt:lpstr>
      <vt:lpstr>Segment Information - Summary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32:44Z</dcterms:created>
  <dcterms:modified xmlns:dcterms="http://purl.org/dc/terms/" xmlns:xsi="http://www.w3.org/2001/XMLSchema-instance" xsi:type="dcterms:W3CDTF">2016-11-08T16:32:44Z</dcterms:modified>
  <dc:title xmlns:dc="http://purl.org/dc/elements/1.1/">Untitled</dc:title>
  <dc:description xmlns:dc="http://purl.org/dc/elements/1.1/"/>
  <dc:subject xmlns:dc="http://purl.org/dc/elements/1.1/"/>
  <cp:keywords/>
  <cp:category/>
</cp:coreProperties>
</file>